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_ DEF" sheetId="5" r:id="rId5"/>
    <s:sheet name="STATEMENTS OF CASH FLOWS" sheetId="6" r:id="rId6"/>
    <s:sheet name="THE COMPANY AND NATURE OF BUSIN" sheetId="7" r:id="rId7"/>
    <s:sheet name="SUMMARY OF SIGNIFICANT ACCOUNTI" sheetId="8" r:id="rId8"/>
    <s:sheet name="GOING CONCERN" sheetId="9" r:id="rId9"/>
    <s:sheet name="ACCRUED EXPENSES" sheetId="10" r:id="rId10"/>
    <s:sheet name="DEBT" sheetId="11" r:id="rId11"/>
    <s:sheet name="DERIVATIVE FINANCIAL INSTRUMENT" sheetId="12" r:id="rId12"/>
    <s:sheet name="STOCKHOLDERS' DEFICIT" sheetId="13" r:id="rId13"/>
    <s:sheet name="LOSS PER COMMON SHARE" sheetId="14" r:id="rId14"/>
    <s:sheet name="RELATED PARTY TRANSACTIONS" sheetId="15" r:id="rId15"/>
    <s:sheet name="COMMITMENTS AND CONTINGENCIES" sheetId="16" r:id="rId16"/>
    <s:sheet name="INCOME TAXES" sheetId="17" r:id="rId17"/>
    <s:sheet name="SUBSEQUENT EVENTS" sheetId="18" r:id="rId18"/>
    <s:sheet name="SUMMARY OF SIGNIFICANT ACCOUN19" sheetId="19" r:id="rId19"/>
    <s:sheet name="SUMMARY OF SIGNIFICANT ACCOUN20" sheetId="20" r:id="rId20"/>
    <s:sheet name="ACCRUED EXPENSES (Tables)" sheetId="21" r:id="rId21"/>
    <s:sheet name="DEBT (Tables)" sheetId="22" r:id="rId22"/>
    <s:sheet name="DERIVATIVE FINANCIAL INSTRUME23" sheetId="23" r:id="rId23"/>
    <s:sheet name="STOCKHOLDERS DEFICIT (Tables)" sheetId="24" r:id="rId24"/>
    <s:sheet name="INCOME TAXES (Tables)" sheetId="25" r:id="rId25"/>
    <s:sheet name="SUMMARY OF SIGNIFICANT ACCOUN26" sheetId="26" r:id="rId26"/>
    <s:sheet name="SUMMARY OF SIGNIFICANT ACCOUN27" sheetId="27" r:id="rId27"/>
    <s:sheet name="GOING CONCERN (Details Narrativ" sheetId="28" r:id="rId28"/>
    <s:sheet name="ACCRUED EXPENSES (Details)" sheetId="29" r:id="rId29"/>
    <s:sheet name="ACCRUED EXPENSES (Details Narra" sheetId="30" r:id="rId30"/>
    <s:sheet name="DEBT (Details)" sheetId="31" r:id="rId31"/>
    <s:sheet name="DEBT (Details 1)" sheetId="32" r:id="rId32"/>
    <s:sheet name="DEBT (Details Narrative)" sheetId="33" r:id="rId33"/>
    <s:sheet name="DERIVATIVE FINANCIAL INSTRUME34" sheetId="34" r:id="rId34"/>
    <s:sheet name="DERIVATIVE FINANCIAL INSTRUME35" sheetId="35" r:id="rId35"/>
    <s:sheet name="STOCKHOLDERS' EQUITY (Details)" sheetId="36" r:id="rId36"/>
    <s:sheet name="STOCKHOLDERS' EQUITY (Details N" sheetId="37" r:id="rId37"/>
    <s:sheet name="RELATED PARTY TRANSACTIONS (Det" sheetId="38" r:id="rId38"/>
    <s:sheet name="INCOME TAXES (Details)" sheetId="39" r:id="rId39"/>
    <s:sheet name="INCOME TAXES (Details Narrative" sheetId="40" r:id="rId40"/>
  </s:sheets>
  <s:definedNames/>
  <s:calcPr calcId="124519" calcMode="auto" fullCalcOnLoad="1"/>
</s:workbook>
</file>

<file path=xl/sharedStrings.xml><?xml version="1.0" encoding="utf-8"?>
<sst xmlns="http://schemas.openxmlformats.org/spreadsheetml/2006/main" uniqueCount="384">
  <si>
    <t>Document and Entity Information - USD ($)</t>
  </si>
  <si>
    <t>12 Months Ended</t>
  </si>
  <si>
    <t>Dec. 31, 2015</t>
  </si>
  <si>
    <t>Mar. 22, 2016</t>
  </si>
  <si>
    <t>Jun. 30, 2015</t>
  </si>
  <si>
    <t>Document And Entity Information</t>
  </si>
  <si>
    <t>Entity Registrant Name</t>
  </si>
  <si>
    <t>FREEZE TAG,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ccounts receivable, net of allowance of $5,600</t>
  </si>
  <si>
    <t>Prepaid expenses and other current assets</t>
  </si>
  <si>
    <t>Total current assets</t>
  </si>
  <si>
    <t>Total assets</t>
  </si>
  <si>
    <t>Current liabilities:</t>
  </si>
  <si>
    <t>Accounts payable</t>
  </si>
  <si>
    <t>Accrued expenses</t>
  </si>
  <si>
    <t>Accrued interest payable - related party</t>
  </si>
  <si>
    <t>Accrued interest payable</t>
  </si>
  <si>
    <t>Unearned royalties</t>
  </si>
  <si>
    <t>Convertible notes payable, related party</t>
  </si>
  <si>
    <t>Convertible notes payable, net of discount of $180,208 and $343,902, respectively</t>
  </si>
  <si>
    <t>Derivative liabilities</t>
  </si>
  <si>
    <t>Total current liabilities</t>
  </si>
  <si>
    <t>Total liabilities</t>
  </si>
  <si>
    <t>Commitments and contingencies</t>
  </si>
  <si>
    <t xml:space="preserve"> </t>
  </si>
  <si>
    <t>Stockholder's deficit:</t>
  </si>
  <si>
    <t>Preferred stock; $0.001 par value, 10,000,000 shares authorized, no shares issued and outstanding</t>
  </si>
  <si>
    <t>Common stock; $0.00001 par value, 2,000,000,000 shares authorized, 280,442,125 and 184,518,250 shares issued and outstanding, respectively</t>
  </si>
  <si>
    <t>Additional paid-in capital</t>
  </si>
  <si>
    <t>Common stock payable</t>
  </si>
  <si>
    <t>Accumulated deficit</t>
  </si>
  <si>
    <t>Total stockholder's deficit</t>
  </si>
  <si>
    <t>Total liabilities and stockholders' deficit</t>
  </si>
  <si>
    <t>BALANCE SHEETS (Parenthetical) - USD ($)</t>
  </si>
  <si>
    <t>Current Assets</t>
  </si>
  <si>
    <t>Accounts receivable, net</t>
  </si>
  <si>
    <t>Current Liabilities</t>
  </si>
  <si>
    <t>Convertible notes payable, ne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Statements Of Operations</t>
  </si>
  <si>
    <t>Revenues</t>
  </si>
  <si>
    <t>Operating costs and expenses:</t>
  </si>
  <si>
    <t>Cost of sales</t>
  </si>
  <si>
    <t>Selling, general and administrative expenses</t>
  </si>
  <si>
    <t>Depreciation and amortization expense</t>
  </si>
  <si>
    <t>Total operating costs and expenses</t>
  </si>
  <si>
    <t>Loss from operations</t>
  </si>
  <si>
    <t>Other income (expense):</t>
  </si>
  <si>
    <t>Interest expense, net</t>
  </si>
  <si>
    <t>Gain (loss) on change in derivative liabilities</t>
  </si>
  <si>
    <t>Total other income (expense)</t>
  </si>
  <si>
    <t>Loss before income taxes</t>
  </si>
  <si>
    <t>Provision for income taxes</t>
  </si>
  <si>
    <t>Net Loss</t>
  </si>
  <si>
    <t>Weighted average number of common shares outstanding - basic and diluted</t>
  </si>
  <si>
    <t>Loss per common share - basic and diluted</t>
  </si>
  <si>
    <t>STATEMENTS OF STOCKHOLDERS’ DEFICIT - USD ($)</t>
  </si>
  <si>
    <t>Preferred Stock</t>
  </si>
  <si>
    <t>Common Stock</t>
  </si>
  <si>
    <t>Additional Paid-In Capital</t>
  </si>
  <si>
    <t>Preferred Stock Payable - Related Party</t>
  </si>
  <si>
    <t>Common Stock Payable</t>
  </si>
  <si>
    <t>Accumulated Deficit</t>
  </si>
  <si>
    <t>Total</t>
  </si>
  <si>
    <t>Beginning balance, Shares at Dec. 31, 2013</t>
  </si>
  <si>
    <t>Beginning Balance, Amount at Dec. 31, 2013</t>
  </si>
  <si>
    <t>Issuance and retirement of preferred stock for preferred stock payable</t>
  </si>
  <si>
    <t>Issuance of common stock for conversion of debt, Shares</t>
  </si>
  <si>
    <t>Issuance of common stock for conversion of debt, Amount</t>
  </si>
  <si>
    <t>Issuance of common stock for conversion of related party debt, Shares</t>
  </si>
  <si>
    <t>Issuance of common stock for conversion of related party debt, Amount</t>
  </si>
  <si>
    <t>Beneficial conversion feature</t>
  </si>
  <si>
    <t>Net loss</t>
  </si>
  <si>
    <t>Ending Balance, Shares at Dec. 31, 2014</t>
  </si>
  <si>
    <t>Ending Balance, Amount at Dec. 31, 2014</t>
  </si>
  <si>
    <t>Ending Balance, Shares at Dec. 31, 2015</t>
  </si>
  <si>
    <t>Ending Balance, Amount at Dec. 31, 2015</t>
  </si>
  <si>
    <t>STATEMENTS OF CASH FLOWS - USD ($)</t>
  </si>
  <si>
    <t>Cash flows from operating activities:</t>
  </si>
  <si>
    <t>Adjustments to reconcile net loss to net cash used by operating activities:</t>
  </si>
  <si>
    <t>Amortization of debt discount to interest expense</t>
  </si>
  <si>
    <t>(Gain) loss on change in derivative liabilities</t>
  </si>
  <si>
    <t>Changes in operating assets and liabilities:</t>
  </si>
  <si>
    <t>Other assets</t>
  </si>
  <si>
    <t>Net cash used by operating activities</t>
  </si>
  <si>
    <t>Cash flows from Investing activities:</t>
  </si>
  <si>
    <t>Net cash provided by investing activities</t>
  </si>
  <si>
    <t>Cash flows from financing activities:</t>
  </si>
  <si>
    <t>Borrowings of debt</t>
  </si>
  <si>
    <t>Net cash provided by financing activities</t>
  </si>
  <si>
    <t>Net increase (decrease) in cash</t>
  </si>
  <si>
    <t>Cash at the beginning of the year</t>
  </si>
  <si>
    <t>Cash at the end of the year</t>
  </si>
  <si>
    <t>Non-cash transactions</t>
  </si>
  <si>
    <t>Conversion of related party debt and accrued interest to common shares</t>
  </si>
  <si>
    <t>Conversion of debt and accrued interest to common shares</t>
  </si>
  <si>
    <t>Conversion of accrued interest to convertible debt - related party</t>
  </si>
  <si>
    <t>Issuance and retirement of preferred shares for preferred stock payable</t>
  </si>
  <si>
    <t>Debt discount due to derivative liabilities</t>
  </si>
  <si>
    <t>THE COMPANY AND NATURE OF BUSINESS</t>
  </si>
  <si>
    <t>Notes to Financial Statements</t>
  </si>
  <si>
    <t>NOTE 1 - THE COMPANY AND NATURE OF BUSINESS</t>
  </si>
  <si>
    <t>Freeze Tag, Inc. (the
"Company") is a leading creator of mobile social games that are fun and engaging for all ages. Based on a free-to-play
business model that has propelled games like Candy Crush Saga to worldwide success, the Company employs state-of-the-art data analytics
and proprietary technology to dynamically optimize the gaming experience for revenue generation. Players can download and enjoy
the Company's games for free, or they can purchase virtual items and additional features within the game to increase the fun factor.
Our games encourage players to compete and engage with their friends on major social networks such as Facebook and Twitter.</t>
  </si>
  <si>
    <t>SUMMARY OF SIGNIFICANT ACCOUNTING POLICIES</t>
  </si>
  <si>
    <t>NOTE 2 - SUMMARY OF SIGNIFICANT ACCOUNTING POLICIES</t>
  </si>
  <si>
    <t>Revenue Recognition The Company's revenues
are derived primarily by licensing software products in the form of online and downloadable games for PC, Mac and smartphone platforms.
The Company distributes its products primarily through online games portals and smartphone device manufacturers ("distribution
partners"), which market the games to end-users. The nature of our business is such that we sell games basically through four
distribution outlets  web portals, brick and mortar retail distributors, mobile distributors and publishers, and our own
web portal, www.freezetag.com. Product Sales (web and mobile revenues) The Company recognizes
revenue from the sale of our products upon the transfer of title and risk of loss to its customers, and once any performance obligations
have been completed. Revenue from product sales is recognized after deducting the estimated allowance for returns and price protection. Licensing Revenues (retail revenues-
royalties) Third-party licensees
distribute games under license agreements with the Company. We receive royalties from the licensees as a result. We recognize these
royalties as revenues upon receipt of the monthly or quarterly (varies per distribution partner) revenue reports provided by the
partner. Revenue from licensing/royalties is recognized after deducting the estimated allowance for returns and price protection. Some license agreements
require a royalty advance from the licensee/distributor in which case the original advance is recognized as a liability and royalty
revenue is deducted from the advance as earned. Other Revenues Other revenues primarily
include Ad game revenue and work-for-hire game related revenue. We derive our advertising game revenue from certain of our partners
that offer our games free of charge to consumers in exchange for the consumers being exposed to advertising embedded in our games.
In this way, we do not receive revenue for the sale of our games, but rather a percentage of the "advertising" revenue
generated by these player views. This method of generating revenue is essentially the same as traditional radio or television advertising
where consumers are allowed to enjoy content for "free" but are forced to watch (or listen) to advertising before, in
between and at the end of the programming content. Additionally, we derive
some revenue from "work-for-hire" projects. Some of our partners occasionally ask us to render "work-for-hire"
services for them such as preparing packaging materials. For example, a retail game and DVD publisher hired us to create several
designs for printed packages that were used for games published by the publisher but not developed by us. For this work, we charge
a one-time, fixed fee for each package design. The Company recognizes
this revenue once all performance obligations have been completed. In addition, persuasive evidence of an arrangement must exist
and collection of the related receivable must be probable. The Company recognizes
revenue in accordance with current accounting standards when an arrangement exists, delivery has occurred, the price is fixed and
determinable, and collectability is probable. Cash and Cash Equivalents 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15 and December 31, 2014 were insured.
At December 31, 2015 and December 31, 2014 there were no cash equivalents. Allowances for Returns, Price Protection,
and Doubtful Accounts Because the majority
of the Company's business is derived through online portals (such as Big Fish Games) and wireless online app stores (such as Apple),
there is no physical product, other than the downloadable bits of our games that is involved in the customer purchase. In the digital
environment, the customer cannot 'return' a digital download product. Therefore, there are no returns. The customer can ask for
a refund of a digital product, and if there are any, then they are reconciled or netted out by our distribution partners before
we receive the corresponding payments and royalty statements. As such, we do not allow for returns, bad debts or price protection
of digital download products. However, the Company
derives a small portion of our revenues from sales of physical packaged software for personal computers through distribution partners
who sell through traditional retail channels. Product revenue is recognized net of allowances for price protection and returns
and various customer discounts. Our distribution partners who sell to retailers may allow returns for our packaged personal computer
products; these partners may decide to provide price protection or allow returns for personal computer products after they analyze:
(1) inventory remaining in the retail channel, (2) the rate of inventory sell-through in the retail channel, and (3) the remaining
inventory on hand of our games. To allow for these returns, price protection and various customer discounts, some of our distribution
partners who sell to retailers will hold back a percentage of our revenue. These "hold-back" amounts, typically a percentage
of revenue, are then reconciled on a quarterly basis and detailed on the statements we receive from our distribution partners.
As of December 31, 2015 and December 31, 2014, the allowance for doubtful accounts was $5,600. Concentrations of Credit Risk, Major
Customers and Major Vendors The Company's customers
are the end-consumers that purchase its games from the websites where the Company has its games listed for sale. Therefore, the
Company does not have any individual customers that represent any more than a fraction of its revenue. However, the Company does
have primary distribution partners, which are the owners of the websites where it sells its games. Under the Company's distribution
agreements it is not obligated to make, distribute or sell any games. However, for any games the Company does make and wishes to
distribute it can list them on one or more of these websites under a revenue sharing arrangement where it shares the revenue from
any of its games that sell. The sharing arrangement varies greatly depending on the distributor with the Company generally keeping
between 35% and 70% of the revenue and the distributor keeping the remainder of the revenue generated by each sale. At times the
Company enters into "exclusivity options" whereby if a distributor wishes to have an exclusive period carrying the Company's
games (normally 30-90 days) it will agree to that in exchange for the distributor marketing the game in their newsletter and other
marketing programs. Due to the fact the Company has a number of distribution partners and a variety of different websites where
it can sell its games, the Company is not substantially dependent on any of its distribution partners or agreements. In addition
to the distribution agreements, the Company currently has licensing agreements with Ohio Art Company and CMG Worldwide, which allow
it to develop and distribute games around third party intellectual property in exchange for paying royalty payments. The Company
is not substantially dependent on either of those licensing agreements. For the year ended December
31, 2015, the Company's primary distributors that represented 10% or more of its revenues were: Big Fish Games  23.67%,
Wired Media  22.74%, Apple  18.08% and S.A.D.  13.51%. For the year ended December 31, 2014, the Company's
primary distributors that represented 10% or more of its revenues were: Big Fish Games  25.29%, RealNetworks  18.90%,
Exent  13.35%, Apple  11.53% and Amazon  11.01%. At December 31, 2015,
the Company's primary distributors and partners that represented 10% or more of its accounts receivable were: Apple  16.93%,
Big Fish Games  10.00% and Exent  48.81%. At December 31, 2014, the Company's primary distributors and partners that
represented 10% or more of its accounts receivable were: Exent  71.43%. Income Taxes 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 Foreign Currency Translation The Company derives a
portion of its revenue from foreign countries, which report to the Company in foreign currency, but pay in U.S. Dollars. Because
of the fluctuations between the reporting time and the payment period (up to 60 days), it is necessary to make adjustments to the
Company's accounting records. These adjustments are recorded under a Foreign Currency Translation expense account, and shown in
the Statement of Operations as a General&amp; Administrative expense. Accounting for Stock-Based Compensation 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no stock-based
compensation expense recognized in its statements of operations for the years ended December 31, 2015 and 2014. Fair Value of Financial Instruments 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capitalized production costs, prepaid royalties, prepaid expenses, accounts payable, accrued compensation, accrued royalties, accrued
interest, accrued expenses, unearned royalties, notes payable  related party and technology payables reported on the balance
sheet are estimated by management to approximate fair market value due to their short term nature. The following tables
provide a summary of the fair values of assets and liabilities measured on a non-recurring basis at December 31, 2015 and 2014:
2015 Total Level 1 Level 2 Level 3 Gains (Losses)
Derivative liabilities $ 841,677 $ - $ - $ 841,677 $ (106,543 )
2014 Total Level 1 Level 2 Level 3 Losses (Gains)
Derivative liabilities $ 438,374 $ - $ - $ 438,374 $ 241,154
The Company believes
that the market rate of interest as of December 31, 2015 and 2014 was not materially different to the rate of interest at which
the convertible notes payable were issued. Accordingly, the Company believes that the fair value of the convertible notes payable
approximated their carrying value at December 31, 2015 and 2014. Use of Estimates 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Research and Development Costs The Company charges costs
related to research &amp; development of products to general and administrative expense as incurred. The types of costs included
in research and development expenses include research materials, salaries, contractor fees, and support materials. Intellectual Property Licenses (Prepaid
Royalties) Intellectual property
license costs represent license fees paid to intellectual property rights holders for use of their trademarks or copyrights in
the development of the Company's products. Intellectual property license costs represent license fees paid to intellectual property
rights holders for use of their trademarks, copyrights, software, technology, music or other intellectual property or proprietary
rights in the development of the Company's products. Depending upon the agreement with the rights holder, the Company may obtain
the rights to use acquired intellectual property in multiple products over multiple years, or alternatively, for a single product.
Minimum guaranteed royalty payments for intellectual property licenses are initially recorded as an asset (prepaid royalties or
prepaid licensing fees), and a current liability, (accrued royalties payable) at the contractual amount upon execution of the contract
when no significant performance remains with the licensor. Commencing upon the related product's release date, intellectual property
licenses costs are amortized to "Cost of Sales  Licensing" based upon the percentage of revenue outlined in the
contract with each specific licensor. Generally, the Company's intellectual property licensing contracts call for licensors to
be paid a percentage of revenue actually received by the Company, with allowances for minimum guarantees. Sometimes, the terms
of the specific licensing contracts allow for the Company to re-capture expenses before licensing out royalties are calculated. Capitalized intellectual
property costs for those products that are cancelled or abandoned are charged to product development expense in the period of cancellation. As of December 31, 2015
and 2014, prepaid royalties (or prepaid licensing fees) were $4,507 and $4,936, respectively. Recent Accounting Pronouncements In May 2014, the FASB
issued ASU 2014-09, "Revenue from Contracts with Customers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financial statements. In February 2016, the
FASB issued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We are currently unable to determine the impact on our financial statements of the adoption of this new accounting pronouncement.</t>
  </si>
  <si>
    <t>GOING CONCERN</t>
  </si>
  <si>
    <t>NOTE 3 - GOING CONCERN</t>
  </si>
  <si>
    <t>As shown in the accompanying
financial statements, the Company incurred net losses of $1,870,677 and $1,355,030 for the years ended December 31, 2015 and 2014,
respectively. As of December 31, 2015, the Company's accumulated deficit was $8,984,510. During the years ended December 3l, 2015
and 2014, the Company experienced negative cash flows from operations largely due to its continued investment spending for product
development of game titles for smartphones and tablets that are expected to benefit future periods. Those facts, along with our
lack of access to a significant bank credit facility, create an uncertainty about the Company's ability to continue as a going
concern. Accordingly, the Company is currently evaluating its alternatives to secure financing sufficient to support the operating
requirements of its current business plan, as well as continuing to execute its business strategy of distributing game titles to
digital distribution outlets, including mobile gaming app stores, online PC and Mac gaming portals, and opportunities for new devices
such as tablet (mobile internet device) applications, mobile gaming platforms and international licensing opportunities. The Company's ability
to continue as a going concern is dependent upon its success in securing sufficient financing and in successfully executing its
plans to return to positive cash flows during fiscal year 2016. The Company's financial statements do not include any adjustments
that might be necessary if it were unable to continue as a going concern.</t>
  </si>
  <si>
    <t>ACCRUED EXPENSES</t>
  </si>
  <si>
    <t>Note 4 - ACCRUED EXPENSES</t>
  </si>
  <si>
    <t>Accrued expenses
consisted of the following at December 31:
2015 2014
Accrued vacation $ 64,461 $ 68,344
Accrued royalties 408,134 406,790
Technology payable 18,000 18,000
Other 1,417 2,181
$ 492,012 $ 495,315 Accrued royalties
consist of amounts owed to other parties with whom the Company has revenue-sharing agreements or from whom it licenses certain
trademarks or copyrights. Unearned royalties
consist of royalties received from licensees, which have not yet been earned. Unearned royalties were $195,033 and $202,499 at
December 31, 2015 and 2014, respectively. As of December
31, 2015 and 2014, the Company had technology payable of $18,000 resulting from a technology transfer agreement with an unrelated
party entered into in June 2011, payable in 24 installments of $1,500 without interest.</t>
  </si>
  <si>
    <t>DEBT</t>
  </si>
  <si>
    <t>NOTE 5 - DEBT</t>
  </si>
  <si>
    <t>Convertible
Notes Payable  Related Party Convertible
notes payable, related party consisted of the following at December 31:
2015 2014
Convertible note
payable to the Holland Family Trust, maturing on September 30, 2016, with interest at 10% $ 222,572 $ 222,572
Convertible
note payable to Craig Holland, maturing on September 30, 2016, with interest at 10% 813,602 813,602
Convertible
note payable to Craig Holland, maturing on December 31, 2016, with interest at 10% 186,450 186,450
Convertible
note payable to Mick Donahoo, maturing on December 31, 2016, with interest at 10% 186,450 186,450
Convertible
note payable to Craig Holland, maturing on December 31, 2016, with interest at 10% 6,925 11,532
Convertible
note payable to Mick Donahoo, maturing on December 31, 2016, with interest at 10% 31,042 35,648
Total $ 1,447,041 $ 1,456,254 The
"Holland Family Trust Convertibl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date of conversion. "Fixed Conversion Price" shall mean $0.00005. The
Company evaluated the Holland Family Trust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note payable is convertible into common
stock at the discretion of the Holland Family Trust. Furthermore, at any time, the Company may pay the balance of the unconverted
note payable in cash. As
of September 30, 2014, $72,107 of accrued interest was added to the note principal and $813,602 of the note was transferred to
Craig Holland. A new convertible note for $222,572 was issued to the Holland Family Trust with the same terms as the previous
note, with the exception of the maturity date, which was extended to September 30, 2016. As of December 31, 2015 and 2014, accrued
interest related to the Holland Family Trust Convertible Note was $27,867 and $5,610, respectively. On
September 30, 2014, $813,602 principal balance (including interest) of the Holland Family Trust Convertible Note was transferred
to Craig Holland (the "Holland Transferred Convertible Note"). The Holland Transferred Convertible Note retains the
same terms as the original Holland Family Trust Convertible Note with the exception of the maturity date, which was extended to December
31, 2016. As of December 31, 2015 and 2014, accrued interest related to the Holland Transferred Convertible Note was $101,867
and $20,507, respectively. On
December 31, 2013, the Company converted $186,450 of accrued salaries due to Craig Holland into a convertible note (the "Holland
Accrued Salary Note") and converted $186,450 of accrued salaries due to Mick Donahoo into a convertible note (the "Donahoo
Accrued Salary Note"). The Holland Accrued Salary Note and the Donahoo Accrued Salary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Company evaluated the Holland Accrued Salary Note and the Donahoo Accrued Salary Note and determined that the shares issuable
pursuant to the conversion option were determinate due to the Fixed Conversion Price and, as such, the conversion feature does
not constitute a derivative liability as the Company has obtained authorization from a majority of shareholders such that should
conversion occur at the Fixed Conversion Price the appropriate number of shares will be available or issuable for settlement to
occur. As of December 31, 2015 and December 31, 2014, there was accrued interest related to each of these notes of $37,290 and
$18,645, respectively. On
December 31, 2013, the Company converted a note payable to Mick Donahoo of $55,250 and accrued interest of $15,399 into a new
convertible related party note in the amount of $70,649 (the "Mick Donahoo Convertible Note"). On
December 31, 2013, the Company converted a note payable to Craig Holland of $35,100 and accrued interest of $11,432 into a new
convertible related party note in the amount of $46,532 (the "Craig Holland Convertible Note"). The
Mick Donahoo Convertible Note and the Craig Holland Convertible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Company evaluated the Mick Donahoo Convertible Note and the Craig Holland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s modified
the debt to make it convertible into common stock of the Company. As of December 31, 2015 and December 31, 2014, there was accrued
interest payable related to these notes totaling of $5,146 and $4,699, respectively. On
October 23, 2014, Craig Holland converted $35,000 principal and $2,836 accrued interest into 39,829,849 shares of the Company's
common stock. On
October 23, 2014, Mick Donahoo converted $35,000 principal and $2,836 accrued interest into 39,829,849 shares of the Company's
common stock. On
October 8, 2015, Craig Holland converted $4,607 principal and $2,028 accrued interest into 12,637,860 shares of the Company's
common stock. On
October 8, 2015, Mick Donahoo converted $4,607 principal and $2,028 accrued interest into 12,637,860 shares of the Company's common
stock. Effective
October 15, 2015, we entered into an Amendment to Convertible Promissory Note with each of Craig Holland and Mick Donahoo with
respect to the Craig Holland Convertible Note and the Mick Donahoo Convertible Note. The parties agreed to modify the terms of
the notes such that in the event the lender issues a valid conversion notice and the conversion notice results in a conversion
price less than the then-par value of the Company's common stock, the conversion will be effected at par value with additional
principal amounts added to the note equal to the value of the common shares that were not able to be issued due to the conversion
price being less than the par value of the Company's common stock. As the amendment did not alter the shares received by converting
the notes, no additional value was recorded by the Company as a result of these amendments. Total
accrued interest payable for the related party convertible notes was $209,461 and $68,106 as of December 31, 2015 and December
31, 2014, respectively. Convertible
Notes Payable  Non-Related Party Convertible
notes payable  non-related party consisted of the following at December 31:
2015 2014
Convertible note
payable to Robert Cowdell, maturing on December 31, 2016, with interest at 10% $ 61,443 $ 61,443
Convertible
note payable to an accredited investor, with interest at 10% - 45,300
Convertible
note payable to an accredited investor, maturing on September 30, 2016, with interest at 10% 31,126 50,000
Convertible
note payable to an accredited investor, maturing on September 30, 2016, with interest at 10% 50,000 50,000
Convertible
note payable to an accredited investor, maturing on September 30, 2016, with interest at 10% 50,000 50,000
Convertible
note payable to an accredited investor, maturing on September 30, 2016, with interest at 10% 50,000 50,000
Convertible
note payable to an accredited investor, maturing on September 30, 2016,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100,000 100,000
Convertible
note payable to an accredited investor, maturing on June 25, 2017, with interest at 10% 50,000 50,000
Convertible
note payable to an accredited investor, maturing on June 25, 2017, with interest at 10% 70,000 -
Convertible
note payable to an accredited investor, maturing on June 25, 2017, with interest at 10% 30,000 -
Convertible
note payable to an accredited investor, maturing on November 11, 2016, with interest at 10% 30,000 -
Convertible
note payable to an accredited investor, maturing on November 11, 2016, with interest at 10% 40,000 -
Convertible
note payable to an accredited investor, maturing on November 11, 2016, with interest at 10% 110,000 -
Convertible
note payable to an accredited investor, maturing on November 11, 2016, with interest at 10% 88,000 -
Convertible
note payable to an accredited investor, maturing on November 11, 2016, with interest at 10% 90,000 -
Convertible
note payable to an accredited investor, maturing on November 11, 2016, with interest at 10% 90,000 -
Convertible
note payable to an accredited investor, maturing on April 28, 2017, with interest at 10% 65,000 -
Convertible
note payable to an accredited investor, maturing on April 28, 2017, with interest at 10% 65,000 -
Convertible
note payable to an accredited investor, maturing on April 28, 2017, with interest at 10% 60,000 -
Convertible
note payable to an accredited investor, maturing on April 28, 2017, with interest at 10% 50,000 -
Convertible
note payable to an accredited investor, maturing on April 28, 2017, with interest at 10% 50,000 -
Convertible
note payable to an accredited investor, maturing on April 28, 2017, with interest at 10% 50,000 -
Total 1,585,569 756,743
Less
discount (180,208 ) (343,902 )
Net
convertible notes payable $ 1,405,361 $ 412,841 On
December 31, 2013, the Company converted $55,429 of convertible debt and $6,014 in accrued interest due to Robert Cowdell (the
"Convertible Cowdell Note") into a convertible note. The Convertible Cowdell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Convertible
Cowdell Note had accrued interest of $12,289 and $6,144 as of December 31, 2015 and 2014, respectively. The
Company evaluated the Convertible Cowde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The
convertible notes to an accredited investor (the "Accredited Investor") with outstanding balances at December 31, 2015
were issued in $50,000 tranches in January, February, March, April, May, June, July, August, September, October and December 2014,
and tranches of $100,000 in November 2014, $70,000 in January 2015, two $30,000 tranches in February 2015, $40,000 in February
2015, $110,000 in March 2015, $88,000 in April 2015, $90,000 in May and June 2015, $65,000 in July and August 2015, $60,000 in
September 2015 and $50,000 in October, November and December 2015. Each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s also include conversion
price reset features that are triggered when new equity issuances are made by the Company; as a result, this feature caused the
Company to consider this feature a derivative liability. The maturity date of the notes is generally one year from the date of
funding, with the maturity date of the tranches issued in February 2015 through December 2015 nine months from the date of funding.
The due date of the note that includes tranches funded through May 2014 with outstanding principal balances totaling $231,126
as of December 31, 2015 was extended to September 30, 2015. The due date of the note that includes tranches funded from June 2014
through February 2015 with outstanding principal balances totaling $500,000 as of December 31, 2015 was extended to June 25, 2016. The
January 2014 derivative was valued as of January 6, 2014 at $44,493, which was recorded as a debt discount. During the year ended
December 31, 2015, $731 was amortized from the debt discount. The debt discount was fully amortized at December 31, 2015. The
January 2014 note had accrued interest of $5,814 and $4,863 as of December 31, 2015 and 2014, respectively. The
February 2014 derivative was valued as of February 18, 2014 at $44,556, which was recorded as a debt discount. During year ended
December 31, 2015, $5,981 was amortized from the debt discount. The debt discount was fully amortized at December 31, 2015. The
February 2014 note had accrued interest of $9,329 and $5,981 as of December 31, 2015 and 2014, respectively. The
March 2014 derivative was valued as of March 26, 2014 at $77,884, of which $50,000 was recorded as a debt discount with the remaining
amount that exceeded the face value of the note expensed. During the year ended December 31, 2015, $11,644 was amortized from
the debt discount. The debt discount was fully amortized at December 31, 2015. The March 2014 note had accrued interest of $8,836
and $3,836 as of December 31, 2015 and 2014, respectively. The
April 2014 derivative was valued as of April 25, 2014 at $90,605, of which $50,000 was recorded as a debt discount with the remaining
amount that exceeded the face value of the note expensed. During the year ended December 31, 2015, $15,753 was amortized from
the debt discount. The debt discount was fully amortized at December 31, 2015. The April 2014 note had accrued interest of $8,425
and $3,425 as of December 31, 2015 and 2014, respectively. The
May 2014 derivative was valued as of May 21, 2014 at $95,029, of which $50,000 was recorded as a debt discount with the remaining
amount that exceeded the face value of the note expensed. During the year ended December 31, 2015, $19,315 was amortized from
the debt discount. The debt discount was fully amortized at December 31, 2015. The May 2014 note had accrued interest of $8,068
and $3,068 as of December 31, 2015 and 2014, respectively. The
June 2014 derivative was valued as of June 25, 2014 at $83,184, of which $50,000 was recorded as a debt discount with the remaining
amount that exceeded the face value of the note expensed. During the year ended December 31, 2015, $24,110 was amortized from
the debt discount. The debt discount was fully amortized at December 31, 2015. The June 2014 note had accrued interest of $7,575
and $2,575 as of December 31, 2015 and 2014, respectively. The
July 2014 derivative was valued as of July 15, 2014 at $73,999, of which $50,000 was recorded as a debt discount with the remaining
amount that exceeded the face value of the note expensed. During the year ended December 31, 2015, $26,849 was amortized from
the debt discount. The debt discount was fully amortized at December 31, 2015. The July 2014 note had accrued interest of $7,301
and $2,301 as of December 31, 2015 and 2014, respectively. The
August 2014 derivative was valued as of August 19, 2014 at $64,104, of which $50,000 was recorded as a debt discount with the
remaining amount that exceeded the face value of the note expensed. During the years ended December 31, 2015, $31,644 was amortized
from the debt discount. The debt discount was fully amortized at December 31, 2015. The August 2014 note had accrued interest
of $6,836 and $1,822 as of December 31, 2015 and 2014, respectively. The
September 2014 derivative was valued as of September 17, 2014 at $62,915, of which $50,000 was recorded as a debt discount with
the remaining amount that exceeded the face value of the note expensed. During the year ended December 31, 2015, $35,616 was amortized
from the debt discount. The debt discount was fully amortized at December 31, 2015. The September 2014 note had accrued interest
of $6,438 and $1,438 as of December 31, 2015 and 2014, respectively. The
October 2014 derivative was valued as of October 13, 2014 at $63,347, of which $50,000 was recorded as a debt discount with the
remaining amount that exceeded the face value of the note expensed. During the year ended December 31, 2015, $39,178 was amortized
from the debt discount. The debt discount was fully amortized at December 31, 2015. The October 2014 note had accrued interest
of $6,069 and $1,068 as of December 31, 2015 and 2014, respectively. The
November 2014 derivative was valued as of November 7, 2014 at $99,757, which was recorded as a debt discount. During the year
ended December 31, 2015, $84,998 was amortized from the debt discount. The debt discount was fully amortized at December 31, 2015.
The November 2014 note had accrued interest of $11,644 and $1,671 as of December 31, 2015 and 2014, respectively. The
December 2014 derivative was valued as of December 17, 2014 at $58,456, of which $50,000 was recorded as a debt discount with
the remaining amount that exceeded the face value of the note expensed. During the year ended December 31, 2015, $48,082 was amortized
from the debt discount. The debt discount was fully amortized at December 31, 2015. The December 2014 note had accrued interest
of $5,178 and $178 as of December 31, 2015 and 2014, respectively. The
January 2015 derivative was valued as of January 14, 2015 at $29,360, which was recorded as a debt discount. During the year ended
December 31, 2015, $28,234 was amortized from the debt discount. The debt discount had a balance at December 31, 2015 of $1,126.
The January 2015 note had accrued interest of $6,751 as of December 31, 2015. The
first February 2015 derivative was valued as of February 10, 2015 at $23,984, which was recorded as a debt discount. During the
year ended December 31, 2015, $21,290 was amortized from the debt discount. The debt discount had a balance at December 31, 2015
of $2,694. The first February 2015 note had accrued interest of $2,671 as of December 31, 2015. The
second February 2015 derivative was valued as of February 11, 2015 at $18,003, which was recorded as a debt discount. During the
year ended December 31, 2015, $18,003 was amortized from the debt discount. The debt discount was fully amortized at December
31, 2015. The second February 2015 note had accrued interest of $2,663 as of December 31, 2015. The
third February 2015 derivative was valued as of February 25, 2015 at $19,494, which was recorded as a debt discount. During the
year ended December 31, 2015, $19,494 was amortized from the debt discount. The debt discount was fully amortized at December
31, 2015. The third February 2015 note had accrued interest of $5,096 as of December 31, 2015. The
March 2015 derivative was valued as of March 10, 2015 at $31,885, which was recorded as a debt discount. During the year ended
December 31, 2015, $31,885 was amortized from the debt discount. The debt discount was fully amortized at December 31, 2015. The
March 2015 note had accrued interest of $8,951 as of December 31, 2015. The
April 2015 derivative was valued as of April 17, 2015 at $31,397, which was recorded as a debt discount. During year ended December
31, 2015, $29,456 was amortized from the debt discount. The debt discount had a balance at December 31, 2015 of $1,941. The April
2015 note had accrued interest of $6,244 as of December 31, 2015. The
May 2015 derivative was valued as of May 22, 2015 at $36,550, which was recorded as a debt discount. During the year ended December
31, 2015, $29,531 was amortized from the debt discount. The debt discount had a balance at December 31, 2015 of $7,019. The May
2015 note had accrued interest of $5,523 as of December 31, 2015. The
June 2015 derivative was valued as of June 23, 2015 at $41,878, which was recorded as a debt discount. During the year ended December
31, 2015, $29,192 was amortized from the debt discount. The debt discount had a balance at December 31, 2015 of $12,686. The June
2015 note had accrued interest of $4,734 as of December 31, 2015. The
July 2015 derivative was valued as of July 28, 2015 at $38,600, which was recorded as a debt discount. During the year ended December
31, 2015, $21,897 was amortized from the debt discount. The debt discount had a balance at December 31, 2015 of $16,703. The July
2015 note had accrued interest of $2,796 as of December 31, 2015. The
August 2015 derivative was valued as of August 21, 2015 at $37,269, which was recorded as a debt discount. During the year ended
December 31, 2015, $17,954 was amortized from the debt discount. The debt discount had a balance at December 31, 2015 of $19,315.
The August 2015 note had accrued interest of $2,369 as of December 31, 2015. The
September 2015 derivative was valued as of September 24, 2015 at $37,820, which was recorded as a debt discount. During the year
ended December 31, 2015, $13,527 was amortized from the debt discount. The debt discount had a balance at December 31, 2015 of
$24,293. The September 2015 note had accrued interest of $1,763 as of December 31, 2015. The
October 2015 derivative was valued as of October 23, 2015 at $35,290, which was recorded as a debt discount. During the year ended
December 31, 2015, $8,887 was amortized from the debt discount. The debt discount had a balance at December 31, 2015 of $26,403.
The September 2015 note had accrued interest of $959 as of December 31, 2015. The
November 2015 derivative was valued as of November 30, 2015 at $36,448, which was recorded as a debt discount. During the year
ended December 31, 2015, $4,232 was amortized from the debt discount. The debt discount had a balance at December 31, 2015 of
$32,216. The September 2015 note had accrued interest of $438 as of December 31, 2015. The
December 2015 derivative was valued as of December 21, 2015 at $37,163, which was recorded as a debt discount. During the year
ended December 31, 2015, $1,351 was amortized from the debt discount. The debt discount had a balance at December 31, 2015 of
$35,812. The September 2015 note had accrued interest of $166 as of December 31, 2015. Total
accrued interest payable for the non-related party convertible notes was $154,925 and $41,385 as of December 31, 2015 and 2014,
respectively. The
Company recorded total interest expense, including debt discount and beneficial conversion feature amortization, for all debt
of $887,447 and $903,811 for the years ended December 31, 2015 and 2014, respectively.</t>
  </si>
  <si>
    <t>DERIVATIVE FINANCIAL INSTRUMENTS</t>
  </si>
  <si>
    <t>NOTE 6 - DERIVATIVE FINANCIAL INSTRUMENTS</t>
  </si>
  <si>
    <t>As discussed in Note
5, the Company issued convertible notes payable to non-related parties that contain anti-dilutive, or down round, price protection.
Pursuant to ASC 815-15 Embedded Derivatives and ASC 815-40 Contracts in Entity's Own Equity, the Company recorded a derivative
liability for the price protection provisions issued within the convertible debt transactions. The fair values of the
Company's derivative liabilities are estimated at the issuance date and are revalued at each subsequent reporting date using a
multinomial lattice model simulation discussed below. At December 31, 2015 and 2014, the Company recorded current derivative liabilities
of $841,677 and $438,374, respectively. The net change in fair value of the derivative liabilities resulted in a loss of $106,543
for the year ended December 31, 2015 and a gain of $241,154 for the year ended December 31, 2014, which are reported as other income/(expense)
in the statements of operations. The following table presents
details of the Company's derivative liabilities for the years ended December 31, 2015 and 2014:
Balance, December 31, 2013 $ -
Increases in derivative value due to new issuances of notes 638,806
Derivative adjustment to beneficial conversion feature 50,000
Derivative adjustment due to debt conversion (9,278 )
Change in fair value of derivative liabilities (241,154 )
Balance, December 31, 2014 438,374
Increases in derivative value due to new issuances of notes 455,141
Derivative adjustment due to debt conversion (158,381 )
Change in fair value of derivative liabilities 106,543
Balance, December 31, 2015 $ 841,677 The Company calculated
the fair value of the compound embedded derivatives using a multinomial lattice model simulation. The model is based on a probability
weighted discounted cash flow model using projections of the various potential outcomes. Key inputs and assumptions
used in valuing the Company's derivative liabilities are as follows for issuances of notes:
· Stock prices on all measurement dates were based on the fair market value
· Down round protection is based on the subsequent issuance of common stock at prices less than the conversion feature
· The probability of future financing was estimated at 100%
· Computed volatility ranging from 284% to 299%</t>
  </si>
  <si>
    <t>STOCKHOLDERS' DEFICIT</t>
  </si>
  <si>
    <t>NOTE 7 - STOCKHOLDERS' DEFICIT</t>
  </si>
  <si>
    <t xml:space="preserve">Certificate of Amendment On October 23, 2015,
holders of a majority of the Company's outstanding voting securities and the Company's Board of Directors approved an amendment
to the Company's Certificate of Incorporation (the "Certificate of Amendment") to: (i) increase the total number of authorized
shares of the Company's capital stock from 510,000,000 shares to 2,010,000,000 shares, of which 2,000,000,000 will be available
for issuance as Common Stock and 10,000,000 will be available for issuance as preferred stock; and (ii) change the par value of
the Company's authorized capital stock from $0.001 per share to $0.00001 per share. The Certificate of Amendment became effective
upon the filing of the Certificate of Amendment with the Delaware Secretary of State. The change in par value has been given retroactive
effect in the accompanying financial statements. Stock Issuances As of December 31, 2015
and 2014, the Company had common stock payable of $16,800 resulting from a technology transfer agreement with an unrelated party
that obligated the Company to issue a total of 96,000 shares of its common stock, payable in 8 quarterly installments of 12,000
shares. On October 14, 2014,
an accredited investor converted $4,700 principal and $384 accrued interest into 4,919,735 shares of our common stock at a conversion
price of $0.00103 per share. On October 23, 2014,
Craig Holland converted $35,000 principal and $2,838 accrued interest into 39,829,849 shares of our common stock at a conversion
price of $0.00095 per share. On October 23, 2014,
Mick Donahoo converted $35,000 principal and $2,838 accrued interest into 39,829,849 shares of our common stock at a conversion
price of $0.00095 per share. During the year ended
December 31, 2015, the Company issued a total of 70,648,155 shares of its common stock to an accredited investor in conversion
of $64,174 principal and $8,778 accrued interest payable at conversion prices ranging from $0.00088 to $0.00135 per share, and
settled $158,381 of derivative liabilities. On October 8, 2015, Craig
Holland converted $4,607 principal and $2,028 accrued interest into 12,637,860 shares of the Company's common stock. On October 8, 2015, Mick
Donahoo converted $4,607 principal and $2,028 accrued interest into 12,637,860 shares of the Company's common stock. 2006 Stock Option Plan The 2006 Stock Option
Plan was adopted by our Board of Directors in March of 2006. A total of 550,000 shares of Common Stock have been reserved for issuance
to employees, consultants and directors upon exercise of incentive and non-statutory options and stock purchase rights which may
be granted under the Company's 2006 Stock Plan (the "2006 Plan"). On October 15, 2009, 235,000 of those options were
exercised, leaving 315,000 shares available for issuance to employees. Because of the 5.31-for-one forward stock split of the Company's
common stock on October 15, 2009, there are now 1,512,650 shares available for issuance as a part of this stock plan. As of December
31, 2014, there were 560,000 options outstanding to purchase shares of Common Stock, and no shares of Common Stock had been issued
pursuant to stock purchase rights under the 2006 Plan. Under the 2006 Plan,
options may be granted to employees, directors, and consultants. Only employees may receive "incentive stock options,"
which are intended to qualify for certain tax treatment, and consultants and directors may receive "non-statutory stock options,"
which do not qualify for such treatment. A holder of more than 10% of the outstanding voting shares may only be granted options
with an exercise price of at least 110% of the fair market value of the underlying stock on the date of the grant, and if such
holder has incentive stock options, the term of the options must not exceed five years. Options and stock purchase
rights granted under the 2006 Plan generally vest ratably over a four year period (typically 1⁄4 or 25% of the shares vest
after the 1st year and 1/48 of the remaining shares vest each month thereafter); however, alternative vesting schedules may be
approved by the Board of Directors in its sole discretion. Any unvested portion of an option or stock purchase right will accelerate
and become fully vested if a holder's service with the Company is terminated by the Company without cause within twelve months
following a Change in Control (as defined in the 2006 Plan). All options must be exercised
within ten years after the date of grant. Upon a holder's termination of service for any reason prior to a Change in Control, the
Company may repurchase any shares issued to such holder upon the exercise of options or stock purchase rights. The Board of Directors
may amend the 2006 Plan at any time. The 2006 Plan will terminate in 2016, unless terminated sooner by the Board of Directors. The Company did not grant
any stock options or warrants during the years ended December 31, 2015 and 2014. The Company did not record any stock-based compensation
expense during the years ended December 31, 2015 and 2014. A summary of the status
of the options and warrants issued by the Company as of December 31, 2015, and changes during the years ended December 31, 2015
and 2014 is presented below:
Shares Weighted Average
Exercise Price
Outstanding, December 31, 2013 560,000 $ 0.10
Granted - -
Canceled / Expired - -
Exercised - -
Outstanding, December 31, 2014 560,000 $ 0.10
Granted - -
Canceled / Expired - -
Exercised - -
Outstanding, December 31, 2015 560,000 $ 0.10 </t>
  </si>
  <si>
    <t>LOSS PER COMMON SHARE</t>
  </si>
  <si>
    <t>NOTE 8 - LOSS PER COMMON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and rights outstanding using the treasury
stock method and the average market price per share during the period. For the years ended December
31, 2015 and 2014, the diluted weighted average number of shares is the same as the basic weighted average number of shares as
the conversion of debt, options and warrants would be anti-dilutive.</t>
  </si>
  <si>
    <t>RELATED PARTY TRANSACTIONS</t>
  </si>
  <si>
    <t>NOTE 9 - RELATED PARTY TRANSACTIONS</t>
  </si>
  <si>
    <t>The Company had convertible
notes payable to related parties totaling $1,447,041 and $1,456,254 as of December 31, 2015 and 2014, respectively. See Note 5
for a detailed disclosure of this related party debt, including interest rates, terms of conversion and other repayment terms.
Accrued interest payable to related parties was $209,461 and $68,106 as of December 31, 2015 and 2014, respectively. As further discussed
in Note 5, on September 30, 2014, $72,107 of accrued interest was added to the principal of a convertible note payable to the Holland
Family Trust and $813,602 of the note was transferred to Craig Holland. A new convertible note for $222,572 was issued to the Holland
Family Trust with the same terms as the previous note, with the exception of the maturity date, which was extended to September
30, 2016. On October 23, 2014,
Craig Holland converted $35,000 principal and $2,838 accrued interest into 39,829,849 shares of our common stock at a conversion
price of $0.00095 per share. On October 23, 2014,
Mick Donahoo converted $35,000 principal and $2,838 accrued interest into 39,829,849 shares of our common stock at a conversion
price of $0.00095 per share. On October 8, 2015, Craig
Holland converted $4,607 principal and $2,028 accrued interest into 12,637,860 shares of the Company's common stock at a conversion
price of $0.000525 per share. On October 8, 2015, Mick
Donahoo converted $4,607 principal and $2,028 accrued interest into 12,637,860 shares of the Company's common stock at a conversion
price of $0.000525 per share.</t>
  </si>
  <si>
    <t>COMMITMENTS AND CONTINGENCIES</t>
  </si>
  <si>
    <t>NOTE 10 - COMMITMENTS AND CONTINGENCIES</t>
  </si>
  <si>
    <t>Leases We the lease our office
facilities on a month-to-month lease with either party having the option to terminate with 30 days notice. The Company or Company
employees or contractors own all of the computer and office equipment that is used in the course of business. We do not have any
lease agreements for any office equipment.</t>
  </si>
  <si>
    <t>INCOME TAXES</t>
  </si>
  <si>
    <t>NOTE 11 - INCOME TAXES</t>
  </si>
  <si>
    <t xml:space="preserve">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Due to
the uncertainty as to the utilization of net operating loss carry forwards, a valuation allowance has been made to the extent of
any tax benefit that net operating losses may generate. The provision for income
taxes consists primarily of state minimum franchise taxes and totaled $400 and $1,565 for the years ended December 31, 2015 and
2014, respectively. For Federal and California income tax purposes, the Company has net operating loss carry forwards that expire
through 2029. The net operating loss as of December 31, 2015 and 2013 were $2,845,460 and $1,700,527, respectively.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deferred tax asset
and the valuation allowance consist of the following at December 31:
2015 2014
Deferred tax asset $ 967,456 $ 578,179
Valuation allowance (967,456 ) (578,179 )
Net $ - $ - </t>
  </si>
  <si>
    <t>SUBSEQUENT EVENTS</t>
  </si>
  <si>
    <t>NOTE 12 - SUBSEQUENT EVENTS</t>
  </si>
  <si>
    <t>Subsequent to December
31, 2015, we issued a total of 11,915,495 shares of our common stock in the conversion of convertible notes payable principal totaling
$4,400 and accrued interest payable totaling $962.</t>
  </si>
  <si>
    <t>SUMMARY OF SIGNIFICANT ACCOUNTING POLICIES (Policies)</t>
  </si>
  <si>
    <t>Summary Of Significant Accounting Policies Policies</t>
  </si>
  <si>
    <t>Revenue Recognition</t>
  </si>
  <si>
    <t>The Company's revenues
are derived primarily by licensing software products in the form of online and downloadable games for PC, Mac and smartphone platforms.
The Company distributes its products primarily through online games portals and smartphone device manufacturers ("distribution
partners"), which market the games to end-users. The nature of our business is such that we sell games basically through four
distribution outlets  web portals, brick and mortar retail distributors, mobile distributors and publishers, and our own
web portal, www.freezetag.com.</t>
  </si>
  <si>
    <t>Product Sales (web and mobile revenues)</t>
  </si>
  <si>
    <t>The Company recognizes
revenue from the sale of our products upon the transfer of title and risk of loss to its customers, and once any performance obligations
have been completed. Revenue from product sales is recognized after deducting the estimated allowance for returns and price protection.</t>
  </si>
  <si>
    <t>Licensing Revenues (retail revenues- royalties)</t>
  </si>
  <si>
    <t>Third-party licensees
distribute games under license agreements with the Company. We receive royalties from the licensees as a result. We recognize these
royalties as revenues upon receipt of the monthly or quarterly (varies per distribution partner) revenue reports provided by the
partner. Revenue from licensing/royalties is recognized after deducting the estimated allowance for returns and price protection. Some license agreements
require a royalty advance from the licensee/distributor in which case the original advance is recognized as a liability and royalty
revenue is deducted from the advance as earned.</t>
  </si>
  <si>
    <t>Other Revenues</t>
  </si>
  <si>
    <t>Other revenues primarily
include Ad game revenue and work-for-hire game related revenue. We derive our advertising game revenue from certain of our partners
that offer our games free of charge to consumers in exchange for the consumers being exposed to advertising embedded in our games.
In this way, we do not receive revenue for the sale of our games, but rather a percentage of the "advertising" revenue
generated by these player views. This method of generating revenue is essentially the same as traditional radio or television advertising
where consumers are allowed to enjoy content for "free" but are forced to watch (or listen) to advertising before, in
between and at the end of the programming content. Additionally, we derive
some revenue from "work-for-hire" projects. Some of our partners occasionally ask us to render "work-for-hire"
services for them such as preparing packaging materials. For example, a retail game and DVD publisher hired us to create several
designs for printed packages that were used for games published by the publisher but not developed by us. For this work, we charge
a one-time, fixed fee for each package design. The Company recognizes
this revenue once all performance obligations have been completed. In addition, persuasive evidence of an arrangement must exist
and collection of the related receivable must be probable. The Company recognizes
revenue in accordance with current accounting standards when an arrangement exists, delivery has occurred, the price is fixed and
determinable, and collectability is probable.</t>
  </si>
  <si>
    <t>Cash and Cash Equivalents</t>
  </si>
  <si>
    <t>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15 and December 31, 2014 were insured.
At December 31, 2015 and December 31, 2014 there were no cash equivalents.</t>
  </si>
  <si>
    <t>Allowances for Returns, Price Protection, and Doubtful Accounts</t>
  </si>
  <si>
    <t>Because the majority
of the Company's business is derived through online portals (such as Big Fish Games) and wireless online app stores (such as Apple),
there is no physical product, other than the downloadable bits of our games that is involved in the customer purchase. In the digital
environment, the customer cannot 'return' a digital download product. Therefore, there are no returns. The customer can ask for
a refund of a digital product, and if there are any, then they are reconciled or netted out by our distribution partners before
we receive the corresponding payments and royalty statements. As such, we do not allow for returns, bad debts or price protection
of digital download products. However, the Company
derives a small portion of our revenues from sales of physical packaged software for personal computers through distribution partners
who sell through traditional retail channels. Product revenue is recognized net of allowances for price protection and returns
and various customer discounts. Our distribution partners who sell to retailers may allow returns for our packaged personal computer
products; these partners may decide to provide price protection or allow returns for personal computer products after they analyze:
(1) inventory remaining in the retail channel, (2) the rate of inventory sell-through in the retail channel, and (3) the remaining
inventory on hand of our games. To allow for these returns, price protection and various customer discounts, some of our distribution
partners who sell to retailers will hold back a percentage of our revenue. These "hold-back" amounts, typically a percentage
of revenue, are then reconciled on a quarterly basis and detailed on the statements we receive from our distribution partners.
As of December 31, 2015 and December 31, 2014, the allowance for doubtful accounts was $5,600.</t>
  </si>
  <si>
    <t>Concentrations of Credit Risk, Major Customers and Major Vendors</t>
  </si>
  <si>
    <t>The Company's customers
are the end-consumers that purchase its games from the websites where the Company has its games listed for sale. Therefore, the
Company does not have any individual customers that represent any more than a fraction of its revenue. However, the Company does
have primary distribution partners, which are the owners of the websites where it sells its games. Under the Company's distribution
agreements it is not obligated to make, distribute or sell any games. However, for any games the Company does make and wishes to
distribute it can list them on one or more of these websites under a revenue sharing arrangement where it shares the revenue from
any of its games that sell. The sharing arrangement varies greatly depending on the distributor with the Company generally keeping
between 35% and 70% of the revenue and the distributor keeping the remainder of the revenue generated by each sale. At times the
Company enters into "exclusivity options" whereby if a distributor wishes to have an exclusive period carrying the Company's
games (normally 30-90 days) it will agree to that in exchange for the distributor marketing the game in their newsletter and other
marketing programs. Due to the fact the Company has a number of distribution partners and a variety of different websites where
it can sell its games, the Company is not substantially dependent on any of its distribution partners or agreements. In addition
to the distribution agreements, the Company currently has licensing agreements with Ohio Art Company and CMG Worldwide, which allow
it to develop and distribute games around third party intellectual property in exchange for paying royalty payments. The Company
is not substantially dependent on either of those licensing agreements. For the year ended December
31, 2015, the Company's primary distributors that represented 10% or more of its revenues were: Big Fish Games  23.67%,
Wired Media  22.74%, Apple  18.08% and S.A.D.  13.51%. For the year ended December 31, 2014, the Company's
primary distributors that represented 10% or more of its revenues were: Big Fish Games  25.29%, RealNetworks  18.90%,
Exent  13.35%, Apple  11.53% and Amazon  11.01%. At December 31, 2015,
the Company's primary distributors and partners that represented 10% or more of its accounts receivable were: Apple  16.93%,
Big Fish Games  10.00% and Exent  48.81%. At December 31, 2014, the Company's primary distributors and partners that
represented 10% or more of its accounts receivable were: Exent  71.43%.</t>
  </si>
  <si>
    <t>Income Taxes</t>
  </si>
  <si>
    <t>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t>
  </si>
  <si>
    <t>Foreign Currency Translation</t>
  </si>
  <si>
    <t>The Company derives a
portion of its revenue from foreign countries, which report to the Company in foreign currency, but pay in U.S. Dollars. Because
of the fluctuations between the reporting time and the payment period (up to 60 days), it is necessary to make adjustments to the
Company's accounting records. These adjustments are recorded under a Foreign Currency Translation expense account, and shown in
the Statement of Operations as a General&amp; Administrative expense.</t>
  </si>
  <si>
    <t>Accounting for Stock-Based Compensation</t>
  </si>
  <si>
    <t>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no stock-based
compensation expense recognized in its statements of operations for the years ended December 31, 2015 and 2014.</t>
  </si>
  <si>
    <t>Fair Value of Financial Instruments</t>
  </si>
  <si>
    <t>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capitalized production costs, prepaid royalties, prepaid expenses, accounts payable, accrued compensation, accrued royalties, accrued
interest, accrued expenses, unearned royalties, notes payable  related party and technology payables reported on the balance
sheet are estimated by management to approximate fair market value due to their short term nature. The following tables
provide a summary of the fair values of assets and liabilities measured on a non-recurring basis at December 31, 2015 and 2014: 2015 Total Level 1 Level 2 Level 3 Gains (Losses)
Derivative liabilities $ 841,677 $ - $ - $ 841,677 $ (106,543 )
2014 Total Level 1 Level 2 Level 3 Losses (Gains)
Derivative liabilities $ 438,374 $ - $ - $ 438,374 $ 241,154
The
Company believes that the market rate of interest as of December 31, 2015 and 2014 was not materially different to the rate of
interest at which the convertible notes payable were issued. Accordingly, the Company believes that the fair value of the convertible
notes payable approximated their carrying value at December 31, 2015 and 2014.</t>
  </si>
  <si>
    <t>Use of Estimates</t>
  </si>
  <si>
    <t>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t>
  </si>
  <si>
    <t>Research and Development Costs</t>
  </si>
  <si>
    <t>The Company charges costs
related to research &amp; development of products to general and administrative expense as incurred. The types of costs included
in research and development expenses include research materials, salaries, contractor fees, and support materials.</t>
  </si>
  <si>
    <t>Intellectual Property Licenses (Prepaid Royalties)</t>
  </si>
  <si>
    <t>Intellectual property
license costs represent license fees paid to intellectual property rights holders for use of their trademarks or copyrights in
the development of the Company's products. Intellectual property license costs represent license fees paid to intellectual property
rights holders for use of their trademarks, copyrights, software, technology, music or other intellectual property or proprietary
rights in the development of the Company's products. Depending upon the agreement with the rights holder, the Company may obtain
the rights to use acquired intellectual property in multiple products over multiple years, or alternatively, for a single product.
Minimum guaranteed royalty payments for intellectual property licenses are initially recorded as an asset (prepaid royalties or
prepaid licensing fees), and a current liability, (accrued royalties payable) at the contractual amount upon execution of the contract
when no significant performance remains with the licensor. Commencing upon the related product's release date, intellectual property
licenses costs are amortized to "Cost of Sales  Licensing" based upon the percentage of revenue outlined in the
contract with each specific licensor. Generally, the Company's intellectual property licensing contracts call for licensors to
be paid a percentage of revenue actually received by the Company, with allowances for minimum guarantees. Sometimes, the terms
of the specific licensing contracts allow for the Company to re-capture expenses before licensing out royalties are calculated. Capitalized intellectual
property costs for those products that are cancelled or abandoned are charged to product development expense in the period of cancellation. As of December 31, 2015
and 2014, prepaid royalties (or prepaid licensing fees) were $4,507 and $4,936, respectively.</t>
  </si>
  <si>
    <t>Recent Accounting Pronouncements</t>
  </si>
  <si>
    <t>In May 2014, the FASB
issued ASU 2014-09, "Revenue from Contracts with Customers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financial statements. In February 2016, the
FASB issued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We are currently unable to determine the impact on our financial statements of the adoption of this new accounting pronouncement.</t>
  </si>
  <si>
    <t>SUMMARY OF SIGNIFICANT ACCOUNTING POLICIES (Tables)</t>
  </si>
  <si>
    <t>Summary Of Significant Accounting Policies Tables</t>
  </si>
  <si>
    <t xml:space="preserve">2015 Total Level 1 Level 2 Level 3 Gains (Losses)
Derivative liabilities $ 841,677 $ - $ - $ 841,677 $ (106,543 )
2014 Total Level 1 Level 2 Level 3 Losses (Gains)
Derivative liabilities $ 438,374 $ - $ - $ 438,374 $ 241,154 </t>
  </si>
  <si>
    <t>ACCRUED EXPENSES (Tables)</t>
  </si>
  <si>
    <t>Accrued Expenses Tables</t>
  </si>
  <si>
    <t>Accrued Expenses</t>
  </si>
  <si>
    <t xml:space="preserve">2015 2014
Accrued vacation $ 64,461 $ 68,344
Accrued royalties 408,134 406,790
Technology payable 18,000 18,000
Other 1,417 2,181
$ 492,012 $ 495,315 </t>
  </si>
  <si>
    <t>DEBT (Tables)</t>
  </si>
  <si>
    <t>Debt Tables</t>
  </si>
  <si>
    <t>Convertible notes payable related party</t>
  </si>
  <si>
    <t xml:space="preserve">2015 2014
Convertible note payable to the Holland Family Trust, maturing on September 30, 2016, with interest at 10% $ 222,572 $ 222,572
Convertible note payable to Craig Holland, maturing on September 30, 2016, with interest at 10% 813,602 813,602
Convertible note payable to Craig Holland, maturing on December 31, 2016, with interest at 10% 186,450 186,450
Convertible note payable to Mick Donahoo, maturing on December 31, 2016, with interest at 10% 186,450 186,450
Convertible note payable to Craig Holland, maturing on December 31, 2016, with interest at 10% 6,925 11,532
Convertible note payable to Mick Donahoo, maturing on December 31, 2016, with interest at 10% 31,042 35,648
Total $ 1,447,041 $ 1,456,254 </t>
  </si>
  <si>
    <t>Convertible notes payable non - related party</t>
  </si>
  <si>
    <t xml:space="preserve">Convertible
notes payable  non-related party consisted of the following at December 31:
2015 2014
Convertible note
payable to Robert Cowdell, maturing on December 31, 2016, with interest at 10% $ 61,443 $ 61,443
Convertible
note payable to an accredited investor, with interest at 10% - 45,300
Convertible
note payable to an accredited investor, maturing on September 30, 2016, with interest at 10% 31,126 50,000
Convertible
note payable to an accredited investor, maturing on September 30, 2016, with interest at 10% 50,000 50,000
Convertible
note payable to an accredited investor, maturing on September 30, 2016, with interest at 10% 50,000 50,000
Convertible
note payable to an accredited investor, maturing on September 30, 2016, with interest at 10% 50,000 50,000
Convertible
note payable to an accredited investor, maturing on September 30, 2016,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100,000 100,000
Convertible
note payable to an accredited investor, maturing on June 25, 2017, with interest at 10% 50,000 50,000
Convertible
note payable to an accredited investor, maturing on June 25, 2017, with interest at 10% 70,000 -
Convertible
note payable to an accredited investor, maturing on June 25, 2017, with interest at 10% 30,000 -
Convertible
note payable to an accredited investor, maturing on November 11, 2016, with interest at 10% 30,000 -
Convertible
note payable to an accredited investor, maturing on November 11, 2016, with interest at 10% 40,000 -
Convertible
note payable to an accredited investor, maturing on November 11, 2016, with interest at 10% 110,000 -
Convertible
note payable to an accredited investor, maturing on November 11, 2016, with interest at 10% 88,000 -
Convertible
note payable to an accredited investor, maturing on November 11, 2016, with interest at 10% 90,000 -
Convertible
note payable to an accredited investor, maturing on November 11, 2016, with interest at 10% 90,000 -
Convertible
note payable to an accredited investor, maturing on April 28, 2017, with interest at 10% 65,000 -
Convertible
note payable to an accredited investor, maturing on April 28, 2017, with interest at 10% 65,000 -
Convertible
note payable to an accredited investor, maturing on April 28, 2017, with interest at 10% 60,000 -
Convertible
note payable to an accredited investor, maturing on April 28, 2017, with interest at 10% 50,000 -
Convertible
note payable to an accredited investor, maturing on April 28, 2017, with interest at 10% 50,000 -
Convertible
note payable to an accredited investor, maturing on April 28, 2017, with interest at 10% 50,000 -
Total 1,585,569 756,743
Less
discount (180,208 ) (343,902 )
Net
convertible notes payable $ 1,405,361 $ 412,841 </t>
  </si>
  <si>
    <t>DERIVATIVE FINANCIAL INSTRUMENTS (Tables)</t>
  </si>
  <si>
    <t>Derivative Financial Instruments Tables</t>
  </si>
  <si>
    <t>The fair values of derivative liabilities</t>
  </si>
  <si>
    <t xml:space="preserve">Balance, December 31, 2013 $ -
Increases in derivative value due to new issuances of notes 638,806
Derivative adjustment to beneficial conversion feature 50,000
Derivative adjustment due to debt conversion (9,278 )
Change in fair value of derivative liabilities (241,154 )
Balance, December 31, 2014 438,374
Increases in derivative value due to new issuances of notes 455,141
Derivative adjustment due to debt conversion (158,381 )
Change in fair value of derivative liabilities 106,543
Balance, December 31, 2015 $ 841,677 </t>
  </si>
  <si>
    <t>STOCKHOLDERS DEFICIT (Tables)</t>
  </si>
  <si>
    <t>Stockholders Deficit Tables</t>
  </si>
  <si>
    <t>Schedule of status of warrants and options issued</t>
  </si>
  <si>
    <t xml:space="preserve">Shares Weighted
Average Exercise Price
Outstanding, December 31, 2013 560,000 $ 0.10
Granted - -
Canceled / Expired - -
Exercised - -
Outstanding, December 31, 2014 560,000 $ 0.10
Granted - -
Canceled / Expired - -
Exercised - -
Outstanding, December 31, 2015 560,000 $ 0.10 </t>
  </si>
  <si>
    <t>INCOME TAXES (Tables)</t>
  </si>
  <si>
    <t>Income Taxes Tables</t>
  </si>
  <si>
    <t>Deferred tax asset</t>
  </si>
  <si>
    <t xml:space="preserve">2015 2014
Deferred tax asset $ 967,456 $ 578,179
Valuation allowance (967,456 ) (578,179 )
Net $ - $ - </t>
  </si>
  <si>
    <t>SUMMARY OF SIGNIFICANT ACCOUNTING POLICIES (Details) - USD ($)</t>
  </si>
  <si>
    <t>Losses (Gains)</t>
  </si>
  <si>
    <t>Level 1 [Member]</t>
  </si>
  <si>
    <t>Level 2 [Member]</t>
  </si>
  <si>
    <t>Level 3 [Member]</t>
  </si>
  <si>
    <t>SUMMARY OF SIGNIFICANT ACCOUNTING POLICIES (Details Narative) - USD ($)</t>
  </si>
  <si>
    <t>Cash equivalents</t>
  </si>
  <si>
    <t>Allowance for doubtful accounts</t>
  </si>
  <si>
    <t>Stock-based compensation expense</t>
  </si>
  <si>
    <t>Prepaid royalties</t>
  </si>
  <si>
    <t>Big Fish Games [Member]</t>
  </si>
  <si>
    <t>Revenue from major primary distributors, percentage</t>
  </si>
  <si>
    <t>23.67%</t>
  </si>
  <si>
    <t>25.29%</t>
  </si>
  <si>
    <t>Account receivable from major primary distributors and partners, percentage</t>
  </si>
  <si>
    <t>10.00%</t>
  </si>
  <si>
    <t>Wired Media [Member]</t>
  </si>
  <si>
    <t>22.74%</t>
  </si>
  <si>
    <t>Apple [Member]</t>
  </si>
  <si>
    <t>18.08%</t>
  </si>
  <si>
    <t>11.53%</t>
  </si>
  <si>
    <t>16.93%</t>
  </si>
  <si>
    <t>S.A.D. [Member]</t>
  </si>
  <si>
    <t>13.51%</t>
  </si>
  <si>
    <t>Exent [Member]</t>
  </si>
  <si>
    <t>13.35%</t>
  </si>
  <si>
    <t>48.81%</t>
  </si>
  <si>
    <t>71.43%</t>
  </si>
  <si>
    <t>Real Networks [Member]</t>
  </si>
  <si>
    <t>18.90%</t>
  </si>
  <si>
    <t>Amazon [Member]</t>
  </si>
  <si>
    <t>11.01%</t>
  </si>
  <si>
    <t>GOING CONCERN (Details Narrative) - USD ($)</t>
  </si>
  <si>
    <t>Going Concern Details Narrative</t>
  </si>
  <si>
    <t>Incurred net losses</t>
  </si>
  <si>
    <t>ACCRUED EXPENSES (Details) - USD ($)</t>
  </si>
  <si>
    <t>Accrued Expenses Details</t>
  </si>
  <si>
    <t>Accrued vacation</t>
  </si>
  <si>
    <t>Accrued royalties</t>
  </si>
  <si>
    <t>Technology payable</t>
  </si>
  <si>
    <t>Other</t>
  </si>
  <si>
    <t>Total Accrued Expenses</t>
  </si>
  <si>
    <t>ACCRUED EXPENSES (Details Narrative) - USD ($)</t>
  </si>
  <si>
    <t>Accrued Expenses Details Narrative</t>
  </si>
  <si>
    <t>DEBT (Details) - USD ($)</t>
  </si>
  <si>
    <t>Convertible Notes Payable, related party</t>
  </si>
  <si>
    <t>Holland Family Trust, maturing on September 30, 2016</t>
  </si>
  <si>
    <t>Craig Holland, maturing on September 30, 2016</t>
  </si>
  <si>
    <t>Craig Holland, maturing on December 31, 2016</t>
  </si>
  <si>
    <t>Mick Donahoo, maturing on December 31, 2016</t>
  </si>
  <si>
    <t>Craig Holland, maturing on December 31, 2016, One</t>
  </si>
  <si>
    <t>Mick Donahoo, maturing on December 31, 2016, One</t>
  </si>
  <si>
    <t>DEBT (Details 1) - USD ($)</t>
  </si>
  <si>
    <t>Convertible Notes Payable non related party, gross</t>
  </si>
  <si>
    <t>Less Discounts</t>
  </si>
  <si>
    <t>Convertible Notes Payable non related party, net</t>
  </si>
  <si>
    <t>Robert Cowdell, maturing on December 31, 2016</t>
  </si>
  <si>
    <t>An accredited investor</t>
  </si>
  <si>
    <t>An accredited investor, maturing on September 30, 2016</t>
  </si>
  <si>
    <t>An accredited investor, maturing on September 30, 2016 One</t>
  </si>
  <si>
    <t>An accredited investor, maturing on September 30, 2016 Two</t>
  </si>
  <si>
    <t>An accredited investor, maturing on September 30, 2016 Three</t>
  </si>
  <si>
    <t>An accredited investor, maturing on September 30, 2016 Four</t>
  </si>
  <si>
    <t>An accredited investor, maturing on June 25, 2017</t>
  </si>
  <si>
    <t>An accredited investor, maturing on June 25, 2017 One</t>
  </si>
  <si>
    <t>An accredited investor, maturing on June 25, 2017 Two</t>
  </si>
  <si>
    <t>An accredited investor, maturing on June 25, 2017 Three</t>
  </si>
  <si>
    <t>An accredited investor, maturing on June 25, 2017 Four</t>
  </si>
  <si>
    <t>An accredited investor, maturing on June 25, 2017 Five</t>
  </si>
  <si>
    <t>An accredited investor, maturing on June 25, 2017 Six</t>
  </si>
  <si>
    <t>An accredited investor, maturing on June 25, 2017 Seven</t>
  </si>
  <si>
    <t>An accredited investor, maturing on June 25, 2017 Eight</t>
  </si>
  <si>
    <t>An accredited investor, maturing on November 11, 2016</t>
  </si>
  <si>
    <t>An accredited investor, maturing on November 11, 2016 One</t>
  </si>
  <si>
    <t>An accredited investor, maturing on November 11, 2016 Two</t>
  </si>
  <si>
    <t>An accredited investor, maturing on November 11, 2016 Three</t>
  </si>
  <si>
    <t>An accredited investor, maturing on November 11, 2016 Four</t>
  </si>
  <si>
    <t>An accredited investor, maturing on November 11, 2016 Five</t>
  </si>
  <si>
    <t>An accredited investor, maturing on April 28, 2017</t>
  </si>
  <si>
    <t>An accredited investor, maturing on April 28, 2017 One</t>
  </si>
  <si>
    <t>An accredited investor, maturing on April 28, 2017 Two</t>
  </si>
  <si>
    <t>An accredited investor, maturing on April 28, 2017 Three</t>
  </si>
  <si>
    <t>An accredited investor, maturing on April 28, 2017 Four</t>
  </si>
  <si>
    <t>An accredited investor, maturing on April 28, 2017 Five</t>
  </si>
  <si>
    <t>DEBT (Details Narrative) - USD ($)</t>
  </si>
  <si>
    <t>Accrued interest</t>
  </si>
  <si>
    <t>Amortized Debt discount</t>
  </si>
  <si>
    <t>January 2014 derivative [Member]</t>
  </si>
  <si>
    <t>February 2014 derivative [Member]</t>
  </si>
  <si>
    <t>March 2014 derivative [Member]</t>
  </si>
  <si>
    <t>April 2014 derivative [Member]</t>
  </si>
  <si>
    <t>May 2014 derivative [Member]</t>
  </si>
  <si>
    <t>June 2014 derivative [Member]</t>
  </si>
  <si>
    <t>July 2014 derivative [Member]</t>
  </si>
  <si>
    <t>August 2014 derivative [Member]</t>
  </si>
  <si>
    <t>September 2014 derivative [Member]</t>
  </si>
  <si>
    <t>October 2014 derivative [Member]</t>
  </si>
  <si>
    <t>November 2014 derivative [Member]</t>
  </si>
  <si>
    <t>December 2014 derivative [Member]</t>
  </si>
  <si>
    <t>January 2015 derivative [Member]</t>
  </si>
  <si>
    <t>Debt discount</t>
  </si>
  <si>
    <t>February 2015 derivative [Member]</t>
  </si>
  <si>
    <t>February 2015 One derivative [Member]</t>
  </si>
  <si>
    <t>February 2015 Two derivative [Member]</t>
  </si>
  <si>
    <t>March 2015 derivative [Member]</t>
  </si>
  <si>
    <t>April 2015 derivative [Member]</t>
  </si>
  <si>
    <t>May 2015 derivative [Member]</t>
  </si>
  <si>
    <t>June 2015 derivative [Member]</t>
  </si>
  <si>
    <t>July 2015 derivative [Member]</t>
  </si>
  <si>
    <t>August 2015 derivative [Member]</t>
  </si>
  <si>
    <t>September 2015 derivative [Member]</t>
  </si>
  <si>
    <t>October 2015 derivative [Member]</t>
  </si>
  <si>
    <t>November 2015 derivative [Member]</t>
  </si>
  <si>
    <t>December 2015 derivative [Member]</t>
  </si>
  <si>
    <t>May 2014 [Member]</t>
  </si>
  <si>
    <t>Total outstanding balances</t>
  </si>
  <si>
    <t>February 2015 [Member]</t>
  </si>
  <si>
    <t>Holland Family Trust [Member]</t>
  </si>
  <si>
    <t>Holland Transferred [Member]</t>
  </si>
  <si>
    <t>Convertible Cowdell Note [Member]</t>
  </si>
  <si>
    <t>Holland And Donahoo Convertible Note [Member]</t>
  </si>
  <si>
    <t>Craig Holland And Mick Donahoo Convertible Note [Member]</t>
  </si>
  <si>
    <t>DERIVATIVE FINANCIAL INSTRUMENTS (Details) - USD ($)</t>
  </si>
  <si>
    <t>Derivative Financial Instruments Details</t>
  </si>
  <si>
    <t>Beginning Balance</t>
  </si>
  <si>
    <t>Increases in derivative value due to new issuances of notes</t>
  </si>
  <si>
    <t>Derivative adjustment to beneficial conversion feature</t>
  </si>
  <si>
    <t>Derivative adjustment due to debt conversion</t>
  </si>
  <si>
    <t>Change in fair value of derivative liabilities</t>
  </si>
  <si>
    <t>Ending Balance</t>
  </si>
  <si>
    <t>DERIVATIVE FINANCIAL INSTRUMENTS (Details Narrative) - USD ($)</t>
  </si>
  <si>
    <t>Derivative Financial Instruments Details Narrative</t>
  </si>
  <si>
    <t>Current derivative liabilities</t>
  </si>
  <si>
    <t>STOCKHOLDERS' EQUITY (Details) - $ / shares</t>
  </si>
  <si>
    <t>Number of Shares</t>
  </si>
  <si>
    <t>Grant</t>
  </si>
  <si>
    <t>Expired</t>
  </si>
  <si>
    <t>Exercised</t>
  </si>
  <si>
    <t>Weighted Average Exercise Price</t>
  </si>
  <si>
    <t>STOCKHOLDERS' EQUITY (Details Narrative) - USD ($)</t>
  </si>
  <si>
    <t>Stock payables</t>
  </si>
  <si>
    <t>Common stock to an accredited investor</t>
  </si>
  <si>
    <t>Conversion of accrued interest payable</t>
  </si>
  <si>
    <t>Minimum [Member]</t>
  </si>
  <si>
    <t>Conversion prices</t>
  </si>
  <si>
    <t>Maximum [Member]</t>
  </si>
  <si>
    <t>RELATED PARTY TRANSACTIONS (Details Narrative) - USD ($)</t>
  </si>
  <si>
    <t>Related Party Transactions Details Narrative</t>
  </si>
  <si>
    <t>Convertible Note Payable - Related Party</t>
  </si>
  <si>
    <t>INCOME TAXES (Details) - USD ($)</t>
  </si>
  <si>
    <t>Income Taxes Details</t>
  </si>
  <si>
    <t>Deferred Tax Asset</t>
  </si>
  <si>
    <t>Valuation Allowances</t>
  </si>
  <si>
    <t>Net</t>
  </si>
  <si>
    <t>INCOME TAXES (Details Narrative) - USD ($)</t>
  </si>
  <si>
    <t>Income Taxes Details Narrative</t>
  </si>
  <si>
    <t>Net Operating Loss</t>
  </si>
  <si>
    <t>Net operating loss carry forwards expire perio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8507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347437</v>
      </c>
    </row>
    <row spans="1:4" r="15">
      <c t="s" s="4" r="A15">
        <v>25</v>
      </c>
      <c t="n" s="6" r="C15">
        <v>292357620</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33</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33</v>
      </c>
    </row>
    <row spans="1:2" r="4">
      <c t="s" s="4" r="A4">
        <v>146</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8</v>
      </c>
      <c t="s" s="2" r="B1">
        <v>1</v>
      </c>
    </row>
    <row spans="1:2" r="2">
      <c t="s" s="2" r="B2">
        <v>2</v>
      </c>
    </row>
    <row spans="1:2" r="3">
      <c t="s" s="3" r="A3">
        <v>133</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3" r="A3">
        <v>133</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3" r="A3">
        <v>133</v>
      </c>
    </row>
    <row spans="1:2" r="4">
      <c t="s" s="4" r="A4">
        <v>155</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33</v>
      </c>
    </row>
    <row spans="1:2" r="4">
      <c t="s" s="4" r="A4">
        <v>158</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0</v>
      </c>
      <c t="s" s="2" r="B1">
        <v>1</v>
      </c>
    </row>
    <row spans="1:2" r="2">
      <c t="s" s="2" r="B2">
        <v>2</v>
      </c>
    </row>
    <row spans="1:2" r="3">
      <c t="s" s="3" r="A3">
        <v>133</v>
      </c>
    </row>
    <row spans="1:2" r="4">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33</v>
      </c>
    </row>
    <row spans="1:2" r="4">
      <c t="s" s="4" r="A4">
        <v>164</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33</v>
      </c>
    </row>
    <row spans="1:2" r="4">
      <c t="s" s="4" r="A4">
        <v>167</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80"/>
  </cols>
  <sheetData>
    <row spans="1:2" r="1">
      <c t="s" s="1" r="A1">
        <v>169</v>
      </c>
      <c t="s" s="2" r="B1">
        <v>1</v>
      </c>
    </row>
    <row spans="1:2" r="2">
      <c t="s" s="2" r="B2">
        <v>2</v>
      </c>
    </row>
    <row spans="1:2" r="3">
      <c t="s" s="3" r="A3">
        <v>170</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row spans="1:2" r="9">
      <c t="s" s="4" r="A9">
        <v>181</v>
      </c>
      <c t="s" s="4" r="B9">
        <v>182</v>
      </c>
    </row>
    <row spans="1:2" r="10">
      <c t="s" s="4" r="A10">
        <v>183</v>
      </c>
      <c t="s" s="4" r="B10">
        <v>184</v>
      </c>
    </row>
    <row spans="1:2" r="11">
      <c t="s" s="4" r="A11">
        <v>185</v>
      </c>
      <c t="s" s="4" r="B11">
        <v>186</v>
      </c>
    </row>
    <row spans="1:2" r="12">
      <c t="s" s="4" r="A12">
        <v>187</v>
      </c>
      <c t="s" s="4" r="B12">
        <v>188</v>
      </c>
    </row>
    <row spans="1:2" r="13">
      <c t="s" s="4" r="A13">
        <v>189</v>
      </c>
      <c t="s" s="4" r="B13">
        <v>190</v>
      </c>
    </row>
    <row spans="1:2" r="14">
      <c t="s" s="4" r="A14">
        <v>191</v>
      </c>
      <c t="s" s="4" r="B14">
        <v>192</v>
      </c>
    </row>
    <row spans="1:2" r="15">
      <c t="s" s="4" r="A15">
        <v>193</v>
      </c>
      <c t="s" s="4" r="B15">
        <v>194</v>
      </c>
    </row>
    <row spans="1:2" r="16">
      <c t="s" s="4" r="A16">
        <v>195</v>
      </c>
      <c t="s" s="4" r="B16">
        <v>196</v>
      </c>
    </row>
    <row spans="1:2" r="17">
      <c t="s" s="4" r="A17">
        <v>197</v>
      </c>
      <c t="s" s="4" r="B17">
        <v>198</v>
      </c>
    </row>
    <row spans="1:2" r="18">
      <c t="s" s="4" r="A18">
        <v>199</v>
      </c>
      <c t="s" s="4" r="B18">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2052</v>
      </c>
      <c t="n" s="7" r="C3">
        <v>14688</v>
      </c>
    </row>
    <row spans="1:3" r="4">
      <c t="s" s="4" r="A4">
        <v>33</v>
      </c>
      <c t="n" s="6" r="B4">
        <v>4504</v>
      </c>
      <c t="n" s="6" r="C4">
        <v>16197</v>
      </c>
    </row>
    <row spans="1:3" r="5">
      <c t="s" s="4" r="A5">
        <v>34</v>
      </c>
      <c t="n" s="6" r="B5">
        <v>5249</v>
      </c>
      <c t="n" s="6" r="C5">
        <v>8245</v>
      </c>
    </row>
    <row spans="1:3" r="6">
      <c t="s" s="4" r="A6">
        <v>35</v>
      </c>
      <c t="n" s="6" r="B6">
        <v>51805</v>
      </c>
      <c t="n" s="6" r="C6">
        <v>39130</v>
      </c>
    </row>
    <row spans="1:3" r="7">
      <c t="s" s="4" r="A7">
        <v>36</v>
      </c>
      <c t="n" s="6" r="B7">
        <v>51805</v>
      </c>
      <c t="n" s="6" r="C7">
        <v>39130</v>
      </c>
    </row>
    <row spans="1:3" r="8">
      <c t="s" s="3" r="A8">
        <v>37</v>
      </c>
    </row>
    <row spans="1:3" r="9">
      <c t="s" s="4" r="A9">
        <v>38</v>
      </c>
      <c t="n" s="6" r="B9">
        <v>124163</v>
      </c>
      <c t="n" s="6" r="C9">
        <v>116150</v>
      </c>
    </row>
    <row spans="1:3" r="10">
      <c t="s" s="4" r="A10">
        <v>39</v>
      </c>
      <c t="n" s="6" r="B10">
        <v>492012</v>
      </c>
      <c t="n" s="6" r="C10">
        <v>495315</v>
      </c>
    </row>
    <row spans="1:3" r="11">
      <c t="s" s="4" r="A11">
        <v>40</v>
      </c>
      <c t="n" s="6" r="B11">
        <v>209461</v>
      </c>
      <c t="n" s="6" r="C11">
        <v>68106</v>
      </c>
    </row>
    <row spans="1:3" r="12">
      <c t="s" s="4" r="A12">
        <v>41</v>
      </c>
      <c t="n" s="6" r="B12">
        <v>154925</v>
      </c>
      <c t="n" s="6" r="C12">
        <v>41385</v>
      </c>
    </row>
    <row spans="1:3" r="13">
      <c t="s" s="4" r="A13">
        <v>42</v>
      </c>
      <c t="n" s="6" r="B13">
        <v>195033</v>
      </c>
      <c t="n" s="6" r="C13">
        <v>202499</v>
      </c>
    </row>
    <row spans="1:3" r="14">
      <c t="s" s="4" r="A14">
        <v>43</v>
      </c>
      <c t="n" s="6" r="B14">
        <v>1447041</v>
      </c>
      <c t="n" s="6" r="C14">
        <v>1456254</v>
      </c>
    </row>
    <row spans="1:3" r="15">
      <c t="s" s="4" r="A15">
        <v>44</v>
      </c>
      <c t="n" s="6" r="B15">
        <v>1405361</v>
      </c>
      <c t="n" s="6" r="C15">
        <v>412841</v>
      </c>
    </row>
    <row spans="1:3" r="16">
      <c t="s" s="4" r="A16">
        <v>45</v>
      </c>
      <c t="n" s="6" r="B16">
        <v>841677</v>
      </c>
      <c t="n" s="6" r="C16">
        <v>438374</v>
      </c>
    </row>
    <row spans="1:3" r="17">
      <c t="s" s="4" r="A17">
        <v>46</v>
      </c>
      <c t="n" s="6" r="B17">
        <v>4869673</v>
      </c>
      <c t="n" s="6" r="C17">
        <v>3230924</v>
      </c>
    </row>
    <row spans="1:3" r="18">
      <c t="s" s="4" r="A18">
        <v>47</v>
      </c>
      <c t="n" s="7" r="B18">
        <v>4869673</v>
      </c>
      <c t="n" s="7" r="C18">
        <v>3230924</v>
      </c>
    </row>
    <row spans="1:3" r="19">
      <c t="s" s="4" r="A19">
        <v>48</v>
      </c>
      <c t="s" s="4" r="B19">
        <v>49</v>
      </c>
      <c t="s" s="4" r="C19">
        <v>49</v>
      </c>
    </row>
    <row spans="1:3" r="20">
      <c t="s" s="3" r="A20">
        <v>50</v>
      </c>
    </row>
    <row spans="1:3" r="21">
      <c t="s" s="4" r="A21">
        <v>51</v>
      </c>
      <c t="s" s="4" r="B21">
        <v>49</v>
      </c>
      <c t="s" s="4" r="C21">
        <v>49</v>
      </c>
    </row>
    <row spans="1:3" r="22">
      <c t="s" s="4" r="A22">
        <v>52</v>
      </c>
      <c t="n" s="7" r="B22">
        <v>2804</v>
      </c>
      <c t="n" s="7" r="C22">
        <v>1845</v>
      </c>
    </row>
    <row spans="1:3" r="23">
      <c t="s" s="4" r="A23">
        <v>53</v>
      </c>
      <c t="n" s="6" r="B23">
        <v>4147038</v>
      </c>
      <c t="n" s="6" r="C23">
        <v>3903394</v>
      </c>
    </row>
    <row spans="1:3" r="24">
      <c t="s" s="4" r="A24">
        <v>54</v>
      </c>
      <c t="n" s="6" r="B24">
        <v>16800</v>
      </c>
      <c t="n" s="6" r="C24">
        <v>16800</v>
      </c>
    </row>
    <row spans="1:3" r="25">
      <c t="s" s="4" r="A25">
        <v>55</v>
      </c>
      <c t="n" s="6" r="B25">
        <v>-8984510</v>
      </c>
      <c t="n" s="6" r="C25">
        <v>-7113833</v>
      </c>
    </row>
    <row spans="1:3" r="26">
      <c t="s" s="4" r="A26">
        <v>56</v>
      </c>
      <c t="n" s="6" r="B26">
        <v>-4817868</v>
      </c>
      <c t="n" s="6" r="C26">
        <v>-3191794</v>
      </c>
    </row>
    <row spans="1:3" r="27">
      <c t="s" s="4" r="A27">
        <v>57</v>
      </c>
      <c t="n" s="7" r="B27">
        <v>51805</v>
      </c>
      <c t="n" s="7" r="C27">
        <v>391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19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08</v>
      </c>
      <c t="s" s="2" r="B1">
        <v>1</v>
      </c>
    </row>
    <row spans="1:2" r="2">
      <c t="s" s="2" r="B2">
        <v>2</v>
      </c>
    </row>
    <row spans="1:2" r="3">
      <c t="s" s="3" r="A3">
        <v>209</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226</v>
      </c>
      <c t="s" s="2" r="B1">
        <v>1</v>
      </c>
    </row>
    <row spans="1:3" r="2">
      <c t="s" s="2" r="B2">
        <v>2</v>
      </c>
      <c t="s" s="2" r="C2">
        <v>30</v>
      </c>
    </row>
    <row spans="1:3" r="3">
      <c t="s" s="4" r="A3">
        <v>45</v>
      </c>
      <c t="n" s="7" r="B3">
        <v>841677</v>
      </c>
      <c t="n" s="7" r="C3">
        <v>438374</v>
      </c>
    </row>
    <row spans="1:3" r="4">
      <c t="s" s="4" r="A4">
        <v>227</v>
      </c>
      <c t="n" s="7" r="B4">
        <v>-106543</v>
      </c>
      <c t="n" s="7" r="C4">
        <v>241154</v>
      </c>
    </row>
    <row spans="1:3" r="5">
      <c t="s" s="4" r="A5">
        <v>228</v>
      </c>
    </row>
    <row spans="1:3" r="6">
      <c t="s" s="4" r="A6">
        <v>45</v>
      </c>
      <c t="s" s="4" r="B6">
        <v>49</v>
      </c>
      <c t="s" s="4" r="C6">
        <v>49</v>
      </c>
    </row>
    <row spans="1:3" r="7">
      <c t="s" s="4" r="A7">
        <v>229</v>
      </c>
    </row>
    <row spans="1:3" r="8">
      <c t="s" s="4" r="A8">
        <v>45</v>
      </c>
      <c t="s" s="4" r="B8">
        <v>49</v>
      </c>
      <c t="s" s="4" r="C8">
        <v>49</v>
      </c>
    </row>
    <row spans="1:3" r="9">
      <c t="s" s="4" r="A9">
        <v>230</v>
      </c>
    </row>
    <row spans="1:3" r="10">
      <c t="s" s="4" r="A10">
        <v>45</v>
      </c>
      <c t="n" s="7" r="B10">
        <v>841677</v>
      </c>
      <c t="n" s="7" r="C10">
        <v>4383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231</v>
      </c>
      <c t="s" s="2" r="B1">
        <v>1</v>
      </c>
    </row>
    <row spans="1:3" r="2">
      <c t="s" s="2" r="B2">
        <v>2</v>
      </c>
      <c t="s" s="2" r="C2">
        <v>30</v>
      </c>
    </row>
    <row spans="1:3" r="3">
      <c t="s" s="4" r="A3">
        <v>232</v>
      </c>
      <c t="s" s="4" r="B3">
        <v>49</v>
      </c>
      <c t="s" s="4" r="C3">
        <v>49</v>
      </c>
    </row>
    <row spans="1:3" r="4">
      <c t="s" s="4" r="A4">
        <v>233</v>
      </c>
      <c t="n" s="7" r="B4">
        <v>5600</v>
      </c>
      <c t="n" s="7" r="C4">
        <v>5600</v>
      </c>
    </row>
    <row spans="1:3" r="5">
      <c t="s" s="4" r="A5">
        <v>234</v>
      </c>
      <c t="n" s="6" r="B5">
        <v>0</v>
      </c>
      <c t="n" s="6" r="C5">
        <v>0</v>
      </c>
    </row>
    <row spans="1:3" r="6">
      <c t="s" s="4" r="A6">
        <v>235</v>
      </c>
      <c t="n" s="7" r="B6">
        <v>4507</v>
      </c>
      <c t="n" s="7" r="C6">
        <v>4936</v>
      </c>
    </row>
    <row spans="1:3" r="7">
      <c t="s" s="4" r="A7">
        <v>236</v>
      </c>
    </row>
    <row spans="1:3" r="8">
      <c t="s" s="4" r="A8">
        <v>237</v>
      </c>
      <c t="s" s="4" r="B8">
        <v>238</v>
      </c>
      <c t="s" s="4" r="C8">
        <v>239</v>
      </c>
    </row>
    <row spans="1:3" r="9">
      <c t="s" s="4" r="A9">
        <v>240</v>
      </c>
      <c t="s" s="4" r="B9">
        <v>241</v>
      </c>
    </row>
    <row spans="1:3" r="10">
      <c t="s" s="4" r="A10">
        <v>242</v>
      </c>
    </row>
    <row spans="1:3" r="11">
      <c t="s" s="4" r="A11">
        <v>237</v>
      </c>
      <c t="s" s="4" r="B11">
        <v>243</v>
      </c>
    </row>
    <row spans="1:3" r="12">
      <c t="s" s="4" r="A12">
        <v>244</v>
      </c>
    </row>
    <row spans="1:3" r="13">
      <c t="s" s="4" r="A13">
        <v>237</v>
      </c>
      <c t="s" s="4" r="B13">
        <v>245</v>
      </c>
      <c t="s" s="4" r="C13">
        <v>246</v>
      </c>
    </row>
    <row spans="1:3" r="14">
      <c t="s" s="4" r="A14">
        <v>240</v>
      </c>
      <c t="s" s="4" r="B14">
        <v>247</v>
      </c>
    </row>
    <row spans="1:3" r="15">
      <c t="s" s="4" r="A15">
        <v>248</v>
      </c>
    </row>
    <row spans="1:3" r="16">
      <c t="s" s="4" r="A16">
        <v>237</v>
      </c>
      <c t="s" s="4" r="B16">
        <v>249</v>
      </c>
    </row>
    <row spans="1:3" r="17">
      <c t="s" s="4" r="A17">
        <v>250</v>
      </c>
    </row>
    <row spans="1:3" r="18">
      <c t="s" s="4" r="A18">
        <v>237</v>
      </c>
      <c t="s" s="4" r="C18">
        <v>251</v>
      </c>
    </row>
    <row spans="1:3" r="19">
      <c t="s" s="4" r="A19">
        <v>240</v>
      </c>
      <c t="s" s="4" r="B19">
        <v>252</v>
      </c>
      <c t="s" s="4" r="C19">
        <v>253</v>
      </c>
    </row>
    <row spans="1:3" r="20">
      <c t="s" s="4" r="A20">
        <v>254</v>
      </c>
    </row>
    <row spans="1:3" r="21">
      <c t="s" s="4" r="A21">
        <v>237</v>
      </c>
      <c t="s" s="4" r="C21">
        <v>255</v>
      </c>
    </row>
    <row spans="1:3" r="22">
      <c t="s" s="4" r="A22">
        <v>256</v>
      </c>
    </row>
    <row spans="1:3" r="23">
      <c t="s" s="4" r="A23">
        <v>237</v>
      </c>
      <c t="s" s="4" r="C23">
        <v>2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258</v>
      </c>
      <c t="s" s="2" r="B1">
        <v>1</v>
      </c>
    </row>
    <row spans="1:3" r="2">
      <c t="s" s="2" r="B2">
        <v>2</v>
      </c>
      <c t="s" s="2" r="C2">
        <v>30</v>
      </c>
    </row>
    <row spans="1:3" r="3">
      <c t="s" s="3" r="A3">
        <v>259</v>
      </c>
    </row>
    <row spans="1:3" r="4">
      <c t="s" s="4" r="A4">
        <v>260</v>
      </c>
      <c t="n" s="7" r="B4">
        <v>-1870677</v>
      </c>
      <c t="n" s="7" r="C4">
        <v>-1355030</v>
      </c>
    </row>
    <row spans="1:3" r="5">
      <c t="s" s="4" r="A5">
        <v>55</v>
      </c>
      <c t="n" s="7" r="B5">
        <v>-8984510</v>
      </c>
      <c t="n" s="7" r="C5">
        <v>-71138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61</v>
      </c>
      <c t="s" s="2" r="B1">
        <v>2</v>
      </c>
      <c t="s" s="2" r="C1">
        <v>30</v>
      </c>
    </row>
    <row spans="1:3" r="2">
      <c t="s" s="3" r="A2">
        <v>262</v>
      </c>
    </row>
    <row spans="1:3" r="3">
      <c t="s" s="4" r="A3">
        <v>263</v>
      </c>
      <c t="n" s="7" r="B3">
        <v>64461</v>
      </c>
      <c t="n" s="7" r="C3">
        <v>68344</v>
      </c>
    </row>
    <row spans="1:3" r="4">
      <c t="s" s="4" r="A4">
        <v>264</v>
      </c>
      <c t="n" s="6" r="B4">
        <v>408134</v>
      </c>
      <c t="n" s="6" r="C4">
        <v>406790</v>
      </c>
    </row>
    <row spans="1:3" r="5">
      <c t="s" s="4" r="A5">
        <v>265</v>
      </c>
      <c t="n" s="6" r="B5">
        <v>18000</v>
      </c>
      <c t="n" s="6" r="C5">
        <v>18000</v>
      </c>
    </row>
    <row spans="1:3" r="6">
      <c t="s" s="4" r="A6">
        <v>266</v>
      </c>
      <c t="n" s="6" r="B6">
        <v>1417</v>
      </c>
      <c t="n" s="6" r="C6">
        <v>2181</v>
      </c>
    </row>
    <row spans="1:3" r="7">
      <c t="s" s="4" r="A7">
        <v>267</v>
      </c>
      <c t="n" s="7" r="B7">
        <v>492012</v>
      </c>
      <c t="n" s="7" r="C7">
        <v>4953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58</v>
      </c>
      <c t="s" s="2" r="B1">
        <v>2</v>
      </c>
      <c t="s" s="2" r="C1">
        <v>30</v>
      </c>
    </row>
    <row spans="1:3" r="2">
      <c t="s" s="3" r="A2">
        <v>59</v>
      </c>
    </row>
    <row spans="1:3" r="3">
      <c t="s" s="4" r="A3">
        <v>60</v>
      </c>
      <c t="n" s="7" r="B3">
        <v>5600</v>
      </c>
      <c t="n" s="7" r="C3">
        <v>5600</v>
      </c>
    </row>
    <row spans="1:3" r="4">
      <c t="s" s="3" r="A4">
        <v>61</v>
      </c>
    </row>
    <row spans="1:3" r="5">
      <c t="s" s="4" r="A5">
        <v>62</v>
      </c>
      <c t="n" s="7" r="B5">
        <v>180208</v>
      </c>
      <c t="n" s="7" r="C5">
        <v>343902</v>
      </c>
    </row>
    <row spans="1:3" r="6">
      <c t="s" s="3" r="A6">
        <v>50</v>
      </c>
    </row>
    <row spans="1:3" r="7">
      <c t="s" s="4" r="A7">
        <v>63</v>
      </c>
      <c t="n" s="8" r="B7">
        <v>0.001</v>
      </c>
      <c t="n" s="8" r="C7">
        <v>0.001</v>
      </c>
    </row>
    <row spans="1:3" r="8">
      <c t="s" s="4" r="A8">
        <v>64</v>
      </c>
      <c t="n" s="6" r="B8">
        <v>10000000</v>
      </c>
      <c t="n" s="6" r="C8">
        <v>10000000</v>
      </c>
    </row>
    <row spans="1:3" r="9">
      <c t="s" s="4" r="A9">
        <v>65</v>
      </c>
      <c t="n" s="6" r="B9">
        <v>0</v>
      </c>
      <c t="n" s="6" r="C9">
        <v>0</v>
      </c>
    </row>
    <row spans="1:3" r="10">
      <c t="s" s="4" r="A10">
        <v>66</v>
      </c>
      <c t="n" s="6" r="B10">
        <v>0</v>
      </c>
      <c t="n" s="6" r="C10">
        <v>0</v>
      </c>
    </row>
    <row spans="1:3" r="11">
      <c t="s" s="4" r="A11">
        <v>67</v>
      </c>
      <c t="n" s="9" r="B11">
        <v>1e-05</v>
      </c>
      <c t="n" s="9" r="C11">
        <v>1e-05</v>
      </c>
    </row>
    <row spans="1:3" r="12">
      <c t="s" s="4" r="A12">
        <v>68</v>
      </c>
      <c t="n" s="6" r="B12">
        <v>2000000000</v>
      </c>
      <c t="n" s="6" r="C12">
        <v>2000000000</v>
      </c>
    </row>
    <row spans="1:3" r="13">
      <c t="s" s="4" r="A13">
        <v>69</v>
      </c>
      <c t="n" s="6" r="B13">
        <v>280442125</v>
      </c>
      <c t="n" s="6" r="C13">
        <v>184518250</v>
      </c>
    </row>
    <row spans="1:3" r="14">
      <c t="s" s="4" r="A14">
        <v>70</v>
      </c>
      <c t="n" s="6" r="B14">
        <v>280442125</v>
      </c>
      <c t="n" s="6" r="C14">
        <v>184518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68</v>
      </c>
      <c t="s" s="2" r="B1">
        <v>2</v>
      </c>
      <c t="s" s="2" r="C1">
        <v>30</v>
      </c>
    </row>
    <row spans="1:3" r="2">
      <c t="s" s="3" r="A2">
        <v>269</v>
      </c>
    </row>
    <row spans="1:3" r="3">
      <c t="s" s="4" r="A3">
        <v>42</v>
      </c>
      <c t="n" s="7" r="B3">
        <v>195033</v>
      </c>
      <c t="n" s="7" r="C3">
        <v>202499</v>
      </c>
    </row>
    <row spans="1:3" r="4">
      <c t="s" s="4" r="A4">
        <v>265</v>
      </c>
      <c t="n" s="7" r="B4">
        <v>18000</v>
      </c>
      <c t="n" s="7" r="C4">
        <v>1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70</v>
      </c>
      <c t="s" s="2" r="B1">
        <v>2</v>
      </c>
      <c t="s" s="2" r="C1">
        <v>30</v>
      </c>
    </row>
    <row spans="1:3" r="2">
      <c t="s" s="4" r="A2">
        <v>271</v>
      </c>
      <c t="n" s="7" r="B2">
        <v>1447041</v>
      </c>
      <c t="n" s="7" r="C2">
        <v>1456254</v>
      </c>
    </row>
    <row spans="1:3" r="3">
      <c t="s" s="4" r="A3">
        <v>272</v>
      </c>
    </row>
    <row spans="1:3" r="4">
      <c t="s" s="4" r="A4">
        <v>271</v>
      </c>
      <c t="n" s="6" r="B4">
        <v>222572</v>
      </c>
      <c t="n" s="6" r="C4">
        <v>222572</v>
      </c>
    </row>
    <row spans="1:3" r="5">
      <c t="s" s="4" r="A5">
        <v>273</v>
      </c>
    </row>
    <row spans="1:3" r="6">
      <c t="s" s="4" r="A6">
        <v>271</v>
      </c>
      <c t="n" s="6" r="B6">
        <v>813602</v>
      </c>
      <c t="n" s="6" r="C6">
        <v>813602</v>
      </c>
    </row>
    <row spans="1:3" r="7">
      <c t="s" s="4" r="A7">
        <v>274</v>
      </c>
    </row>
    <row spans="1:3" r="8">
      <c t="s" s="4" r="A8">
        <v>271</v>
      </c>
      <c t="n" s="6" r="B8">
        <v>186450</v>
      </c>
      <c t="n" s="6" r="C8">
        <v>186450</v>
      </c>
    </row>
    <row spans="1:3" r="9">
      <c t="s" s="4" r="A9">
        <v>275</v>
      </c>
    </row>
    <row spans="1:3" r="10">
      <c t="s" s="4" r="A10">
        <v>271</v>
      </c>
      <c t="n" s="6" r="B10">
        <v>186450</v>
      </c>
      <c t="n" s="6" r="C10">
        <v>186450</v>
      </c>
    </row>
    <row spans="1:3" r="11">
      <c t="s" s="4" r="A11">
        <v>276</v>
      </c>
    </row>
    <row spans="1:3" r="12">
      <c t="s" s="4" r="A12">
        <v>271</v>
      </c>
      <c t="n" s="6" r="B12">
        <v>6925</v>
      </c>
      <c t="n" s="6" r="C12">
        <v>11532</v>
      </c>
    </row>
    <row spans="1:3" r="13">
      <c t="s" s="4" r="A13">
        <v>277</v>
      </c>
    </row>
    <row spans="1:3" r="14">
      <c t="s" s="4" r="A14">
        <v>271</v>
      </c>
      <c t="n" s="7" r="B14">
        <v>31042</v>
      </c>
      <c t="n" s="7" r="C14">
        <v>356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78</v>
      </c>
      <c t="s" s="2" r="B1">
        <v>2</v>
      </c>
      <c t="s" s="2" r="C1">
        <v>30</v>
      </c>
    </row>
    <row spans="1:3" r="2">
      <c t="s" s="4" r="A2">
        <v>279</v>
      </c>
      <c t="n" s="7" r="B2">
        <v>1585569</v>
      </c>
      <c t="n" s="7" r="C2">
        <v>756743</v>
      </c>
    </row>
    <row spans="1:3" r="3">
      <c t="s" s="4" r="A3">
        <v>280</v>
      </c>
      <c t="n" s="6" r="B3">
        <v>-180208</v>
      </c>
      <c t="n" s="6" r="C3">
        <v>-343902</v>
      </c>
    </row>
    <row spans="1:3" r="4">
      <c t="s" s="4" r="A4">
        <v>281</v>
      </c>
      <c t="n" s="6" r="B4">
        <v>1405361</v>
      </c>
      <c t="n" s="6" r="C4">
        <v>412841</v>
      </c>
    </row>
    <row spans="1:3" r="5">
      <c t="s" s="4" r="A5">
        <v>282</v>
      </c>
    </row>
    <row spans="1:3" r="6">
      <c t="s" s="4" r="A6">
        <v>279</v>
      </c>
      <c t="n" s="7" r="B6">
        <v>61443</v>
      </c>
      <c t="n" s="6" r="C6">
        <v>61443</v>
      </c>
    </row>
    <row spans="1:3" r="7">
      <c t="s" s="4" r="A7">
        <v>283</v>
      </c>
    </row>
    <row spans="1:3" r="8">
      <c t="s" s="4" r="A8">
        <v>279</v>
      </c>
      <c t="s" s="4" r="B8">
        <v>49</v>
      </c>
      <c t="n" s="6" r="C8">
        <v>45300</v>
      </c>
    </row>
    <row spans="1:3" r="9">
      <c t="s" s="4" r="A9">
        <v>284</v>
      </c>
    </row>
    <row spans="1:3" r="10">
      <c t="s" s="4" r="A10">
        <v>279</v>
      </c>
      <c t="n" s="7" r="B10">
        <v>31126</v>
      </c>
      <c t="n" s="6" r="C10">
        <v>50000</v>
      </c>
    </row>
    <row spans="1:3" r="11">
      <c t="s" s="4" r="A11">
        <v>285</v>
      </c>
    </row>
    <row spans="1:3" r="12">
      <c t="s" s="4" r="A12">
        <v>279</v>
      </c>
      <c t="n" s="6" r="B12">
        <v>50000</v>
      </c>
      <c t="n" s="6" r="C12">
        <v>50000</v>
      </c>
    </row>
    <row spans="1:3" r="13">
      <c t="s" s="4" r="A13">
        <v>286</v>
      </c>
    </row>
    <row spans="1:3" r="14">
      <c t="s" s="4" r="A14">
        <v>279</v>
      </c>
      <c t="n" s="6" r="B14">
        <v>50000</v>
      </c>
      <c t="n" s="6" r="C14">
        <v>50000</v>
      </c>
    </row>
    <row spans="1:3" r="15">
      <c t="s" s="4" r="A15">
        <v>287</v>
      </c>
    </row>
    <row spans="1:3" r="16">
      <c t="s" s="4" r="A16">
        <v>279</v>
      </c>
      <c t="n" s="6" r="B16">
        <v>50000</v>
      </c>
      <c t="n" s="6" r="C16">
        <v>50000</v>
      </c>
    </row>
    <row spans="1:3" r="17">
      <c t="s" s="4" r="A17">
        <v>288</v>
      </c>
    </row>
    <row spans="1:3" r="18">
      <c t="s" s="4" r="A18">
        <v>279</v>
      </c>
      <c t="n" s="6" r="B18">
        <v>50000</v>
      </c>
      <c t="n" s="6" r="C18">
        <v>50000</v>
      </c>
    </row>
    <row spans="1:3" r="19">
      <c t="s" s="4" r="A19">
        <v>289</v>
      </c>
    </row>
    <row spans="1:3" r="20">
      <c t="s" s="4" r="A20">
        <v>279</v>
      </c>
      <c t="n" s="6" r="B20">
        <v>50000</v>
      </c>
      <c t="n" s="6" r="C20">
        <v>50000</v>
      </c>
    </row>
    <row spans="1:3" r="21">
      <c t="s" s="4" r="A21">
        <v>290</v>
      </c>
    </row>
    <row spans="1:3" r="22">
      <c t="s" s="4" r="A22">
        <v>279</v>
      </c>
      <c t="n" s="6" r="B22">
        <v>50000</v>
      </c>
      <c t="n" s="6" r="C22">
        <v>50000</v>
      </c>
    </row>
    <row spans="1:3" r="23">
      <c t="s" s="4" r="A23">
        <v>291</v>
      </c>
    </row>
    <row spans="1:3" r="24">
      <c t="s" s="4" r="A24">
        <v>279</v>
      </c>
      <c t="n" s="6" r="B24">
        <v>50000</v>
      </c>
      <c t="n" s="6" r="C24">
        <v>50000</v>
      </c>
    </row>
    <row spans="1:3" r="25">
      <c t="s" s="4" r="A25">
        <v>292</v>
      </c>
    </row>
    <row spans="1:3" r="26">
      <c t="s" s="4" r="A26">
        <v>279</v>
      </c>
      <c t="n" s="6" r="B26">
        <v>50000</v>
      </c>
      <c t="n" s="6" r="C26">
        <v>50000</v>
      </c>
    </row>
    <row spans="1:3" r="27">
      <c t="s" s="4" r="A27">
        <v>293</v>
      </c>
    </row>
    <row spans="1:3" r="28">
      <c t="s" s="4" r="A28">
        <v>279</v>
      </c>
      <c t="n" s="6" r="B28">
        <v>50000</v>
      </c>
      <c t="n" s="6" r="C28">
        <v>50000</v>
      </c>
    </row>
    <row spans="1:3" r="29">
      <c t="s" s="4" r="A29">
        <v>294</v>
      </c>
    </row>
    <row spans="1:3" r="30">
      <c t="s" s="4" r="A30">
        <v>279</v>
      </c>
      <c t="n" s="6" r="B30">
        <v>100000</v>
      </c>
      <c t="n" s="6" r="C30">
        <v>100000</v>
      </c>
    </row>
    <row spans="1:3" r="31">
      <c t="s" s="4" r="A31">
        <v>295</v>
      </c>
    </row>
    <row spans="1:3" r="32">
      <c t="s" s="4" r="A32">
        <v>279</v>
      </c>
      <c t="n" s="6" r="B32">
        <v>50000</v>
      </c>
      <c t="n" s="7" r="C32">
        <v>50000</v>
      </c>
    </row>
    <row spans="1:3" r="33">
      <c t="s" s="4" r="A33">
        <v>296</v>
      </c>
    </row>
    <row spans="1:3" r="34">
      <c t="s" s="4" r="A34">
        <v>279</v>
      </c>
      <c t="n" s="6" r="B34">
        <v>70000</v>
      </c>
      <c t="s" s="4" r="C34">
        <v>49</v>
      </c>
    </row>
    <row spans="1:3" r="35">
      <c t="s" s="4" r="A35">
        <v>297</v>
      </c>
    </row>
    <row spans="1:3" r="36">
      <c t="s" s="4" r="A36">
        <v>279</v>
      </c>
      <c t="n" s="6" r="B36">
        <v>30000</v>
      </c>
      <c t="s" s="4" r="C36">
        <v>49</v>
      </c>
    </row>
    <row spans="1:3" r="37">
      <c t="s" s="4" r="A37">
        <v>298</v>
      </c>
    </row>
    <row spans="1:3" r="38">
      <c t="s" s="4" r="A38">
        <v>279</v>
      </c>
      <c t="n" s="6" r="B38">
        <v>30000</v>
      </c>
      <c t="s" s="4" r="C38">
        <v>49</v>
      </c>
    </row>
    <row spans="1:3" r="39">
      <c t="s" s="4" r="A39">
        <v>299</v>
      </c>
    </row>
    <row spans="1:3" r="40">
      <c t="s" s="4" r="A40">
        <v>279</v>
      </c>
      <c t="n" s="6" r="B40">
        <v>40000</v>
      </c>
      <c t="s" s="4" r="C40">
        <v>49</v>
      </c>
    </row>
    <row spans="1:3" r="41">
      <c t="s" s="4" r="A41">
        <v>300</v>
      </c>
    </row>
    <row spans="1:3" r="42">
      <c t="s" s="4" r="A42">
        <v>279</v>
      </c>
      <c t="n" s="6" r="B42">
        <v>110000</v>
      </c>
      <c t="s" s="4" r="C42">
        <v>49</v>
      </c>
    </row>
    <row spans="1:3" r="43">
      <c t="s" s="4" r="A43">
        <v>301</v>
      </c>
    </row>
    <row spans="1:3" r="44">
      <c t="s" s="4" r="A44">
        <v>279</v>
      </c>
      <c t="n" s="6" r="B44">
        <v>88000</v>
      </c>
      <c t="s" s="4" r="C44">
        <v>49</v>
      </c>
    </row>
    <row spans="1:3" r="45">
      <c t="s" s="4" r="A45">
        <v>302</v>
      </c>
    </row>
    <row spans="1:3" r="46">
      <c t="s" s="4" r="A46">
        <v>279</v>
      </c>
      <c t="n" s="6" r="B46">
        <v>90000</v>
      </c>
      <c t="s" s="4" r="C46">
        <v>49</v>
      </c>
    </row>
    <row spans="1:3" r="47">
      <c t="s" s="4" r="A47">
        <v>303</v>
      </c>
    </row>
    <row spans="1:3" r="48">
      <c t="s" s="4" r="A48">
        <v>279</v>
      </c>
      <c t="n" s="6" r="B48">
        <v>90000</v>
      </c>
      <c t="s" s="4" r="C48">
        <v>49</v>
      </c>
    </row>
    <row spans="1:3" r="49">
      <c t="s" s="4" r="A49">
        <v>304</v>
      </c>
    </row>
    <row spans="1:3" r="50">
      <c t="s" s="4" r="A50">
        <v>279</v>
      </c>
      <c t="n" s="6" r="B50">
        <v>65000</v>
      </c>
      <c t="s" s="4" r="C50">
        <v>49</v>
      </c>
    </row>
    <row spans="1:3" r="51">
      <c t="s" s="4" r="A51">
        <v>305</v>
      </c>
    </row>
    <row spans="1:3" r="52">
      <c t="s" s="4" r="A52">
        <v>279</v>
      </c>
      <c t="n" s="6" r="B52">
        <v>65000</v>
      </c>
      <c t="s" s="4" r="C52">
        <v>49</v>
      </c>
    </row>
    <row spans="1:3" r="53">
      <c t="s" s="4" r="A53">
        <v>306</v>
      </c>
    </row>
    <row spans="1:3" r="54">
      <c t="s" s="4" r="A54">
        <v>279</v>
      </c>
      <c t="n" s="6" r="B54">
        <v>60000</v>
      </c>
      <c t="s" s="4" r="C54">
        <v>49</v>
      </c>
    </row>
    <row spans="1:3" r="55">
      <c t="s" s="4" r="A55">
        <v>307</v>
      </c>
    </row>
    <row spans="1:3" r="56">
      <c t="s" s="4" r="A56">
        <v>279</v>
      </c>
      <c t="n" s="6" r="B56">
        <v>50000</v>
      </c>
      <c t="s" s="4" r="C56">
        <v>49</v>
      </c>
    </row>
    <row spans="1:3" r="57">
      <c t="s" s="4" r="A57">
        <v>308</v>
      </c>
    </row>
    <row spans="1:3" r="58">
      <c t="s" s="4" r="A58">
        <v>279</v>
      </c>
      <c t="n" s="6" r="B58">
        <v>50000</v>
      </c>
      <c t="s" s="4" r="C58">
        <v>49</v>
      </c>
    </row>
    <row spans="1:3" r="59">
      <c t="s" s="4" r="A59">
        <v>309</v>
      </c>
    </row>
    <row spans="1:3" r="60">
      <c t="s" s="4" r="A60">
        <v>279</v>
      </c>
      <c t="n" s="7" r="B60">
        <v>50000</v>
      </c>
      <c t="s" s="4" r="C60">
        <v>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10</v>
      </c>
      <c t="s" s="2" r="B1">
        <v>1</v>
      </c>
    </row>
    <row spans="1:3" r="2">
      <c t="s" s="2" r="B2">
        <v>2</v>
      </c>
      <c t="s" s="2" r="C2">
        <v>30</v>
      </c>
    </row>
    <row spans="1:3" r="3">
      <c t="s" s="4" r="A3">
        <v>311</v>
      </c>
      <c t="n" s="7" r="B3">
        <v>209461</v>
      </c>
      <c t="n" s="7" r="C3">
        <v>68106</v>
      </c>
    </row>
    <row spans="1:3" r="4">
      <c t="s" s="4" r="A4">
        <v>312</v>
      </c>
      <c t="n" s="6" r="B4">
        <v>618835</v>
      </c>
      <c t="n" s="6" r="C4">
        <v>716298</v>
      </c>
    </row>
    <row spans="1:3" r="5">
      <c t="s" s="4" r="A5">
        <v>41</v>
      </c>
      <c t="n" s="6" r="B5">
        <v>154925</v>
      </c>
      <c t="n" s="6" r="C5">
        <v>41385</v>
      </c>
    </row>
    <row spans="1:3" r="6">
      <c t="s" s="4" r="A6">
        <v>81</v>
      </c>
      <c t="n" s="6" r="B6">
        <v>887447</v>
      </c>
      <c t="n" s="6" r="C6">
        <v>903811</v>
      </c>
    </row>
    <row spans="1:3" r="7">
      <c t="s" s="4" r="A7">
        <v>313</v>
      </c>
    </row>
    <row spans="1:3" r="8">
      <c t="s" s="4" r="A8">
        <v>311</v>
      </c>
      <c t="n" s="6" r="B8">
        <v>5814</v>
      </c>
      <c t="n" s="6" r="C8">
        <v>4863</v>
      </c>
    </row>
    <row spans="1:3" r="9">
      <c t="s" s="4" r="A9">
        <v>312</v>
      </c>
      <c t="n" s="6" r="B9">
        <v>731</v>
      </c>
    </row>
    <row spans="1:3" r="10">
      <c t="s" s="4" r="A10">
        <v>314</v>
      </c>
    </row>
    <row spans="1:3" r="11">
      <c t="s" s="4" r="A11">
        <v>311</v>
      </c>
      <c t="n" s="6" r="B11">
        <v>9329</v>
      </c>
      <c t="n" s="6" r="C11">
        <v>5981</v>
      </c>
    </row>
    <row spans="1:3" r="12">
      <c t="s" s="4" r="A12">
        <v>312</v>
      </c>
      <c t="n" s="6" r="B12">
        <v>5981</v>
      </c>
    </row>
    <row spans="1:3" r="13">
      <c t="s" s="4" r="A13">
        <v>315</v>
      </c>
    </row>
    <row spans="1:3" r="14">
      <c t="s" s="4" r="A14">
        <v>311</v>
      </c>
      <c t="n" s="6" r="B14">
        <v>8836</v>
      </c>
      <c t="n" s="6" r="C14">
        <v>3836</v>
      </c>
    </row>
    <row spans="1:3" r="15">
      <c t="s" s="4" r="A15">
        <v>312</v>
      </c>
      <c t="n" s="6" r="B15">
        <v>11644</v>
      </c>
    </row>
    <row spans="1:3" r="16">
      <c t="s" s="4" r="A16">
        <v>316</v>
      </c>
    </row>
    <row spans="1:3" r="17">
      <c t="s" s="4" r="A17">
        <v>311</v>
      </c>
      <c t="n" s="6" r="B17">
        <v>8425</v>
      </c>
      <c t="n" s="6" r="C17">
        <v>3425</v>
      </c>
    </row>
    <row spans="1:3" r="18">
      <c t="s" s="4" r="A18">
        <v>312</v>
      </c>
      <c t="n" s="6" r="B18">
        <v>15753</v>
      </c>
    </row>
    <row spans="1:3" r="19">
      <c t="s" s="4" r="A19">
        <v>317</v>
      </c>
    </row>
    <row spans="1:3" r="20">
      <c t="s" s="4" r="A20">
        <v>311</v>
      </c>
      <c t="n" s="6" r="B20">
        <v>8068</v>
      </c>
      <c t="n" s="6" r="C20">
        <v>3068</v>
      </c>
    </row>
    <row spans="1:3" r="21">
      <c t="s" s="4" r="A21">
        <v>312</v>
      </c>
      <c t="n" s="6" r="B21">
        <v>19315</v>
      </c>
    </row>
    <row spans="1:3" r="22">
      <c t="s" s="4" r="A22">
        <v>318</v>
      </c>
    </row>
    <row spans="1:3" r="23">
      <c t="s" s="4" r="A23">
        <v>311</v>
      </c>
      <c t="n" s="6" r="B23">
        <v>7575</v>
      </c>
      <c t="n" s="6" r="C23">
        <v>2575</v>
      </c>
    </row>
    <row spans="1:3" r="24">
      <c t="s" s="4" r="A24">
        <v>312</v>
      </c>
      <c t="n" s="6" r="B24">
        <v>24110</v>
      </c>
    </row>
    <row spans="1:3" r="25">
      <c t="s" s="4" r="A25">
        <v>319</v>
      </c>
    </row>
    <row spans="1:3" r="26">
      <c t="s" s="4" r="A26">
        <v>311</v>
      </c>
      <c t="n" s="6" r="B26">
        <v>7301</v>
      </c>
      <c t="n" s="6" r="C26">
        <v>2301</v>
      </c>
    </row>
    <row spans="1:3" r="27">
      <c t="s" s="4" r="A27">
        <v>312</v>
      </c>
      <c t="n" s="6" r="B27">
        <v>26849</v>
      </c>
    </row>
    <row spans="1:3" r="28">
      <c t="s" s="4" r="A28">
        <v>320</v>
      </c>
    </row>
    <row spans="1:3" r="29">
      <c t="s" s="4" r="A29">
        <v>311</v>
      </c>
      <c t="n" s="6" r="B29">
        <v>6836</v>
      </c>
      <c t="n" s="6" r="C29">
        <v>1822</v>
      </c>
    </row>
    <row spans="1:3" r="30">
      <c t="s" s="4" r="A30">
        <v>312</v>
      </c>
      <c t="n" s="6" r="B30">
        <v>31644</v>
      </c>
    </row>
    <row spans="1:3" r="31">
      <c t="s" s="4" r="A31">
        <v>321</v>
      </c>
    </row>
    <row spans="1:3" r="32">
      <c t="s" s="4" r="A32">
        <v>311</v>
      </c>
      <c t="n" s="6" r="B32">
        <v>6438</v>
      </c>
      <c t="n" s="6" r="C32">
        <v>1438</v>
      </c>
    </row>
    <row spans="1:3" r="33">
      <c t="s" s="4" r="A33">
        <v>312</v>
      </c>
      <c t="n" s="6" r="B33">
        <v>35616</v>
      </c>
    </row>
    <row spans="1:3" r="34">
      <c t="s" s="4" r="A34">
        <v>322</v>
      </c>
    </row>
    <row spans="1:3" r="35">
      <c t="s" s="4" r="A35">
        <v>311</v>
      </c>
      <c t="n" s="6" r="B35">
        <v>6069</v>
      </c>
      <c t="n" s="6" r="C35">
        <v>1068</v>
      </c>
    </row>
    <row spans="1:3" r="36">
      <c t="s" s="4" r="A36">
        <v>312</v>
      </c>
      <c t="n" s="6" r="B36">
        <v>39178</v>
      </c>
    </row>
    <row spans="1:3" r="37">
      <c t="s" s="4" r="A37">
        <v>323</v>
      </c>
    </row>
    <row spans="1:3" r="38">
      <c t="s" s="4" r="A38">
        <v>311</v>
      </c>
      <c t="n" s="6" r="B38">
        <v>11644</v>
      </c>
      <c t="n" s="6" r="C38">
        <v>1671</v>
      </c>
    </row>
    <row spans="1:3" r="39">
      <c t="s" s="4" r="A39">
        <v>312</v>
      </c>
      <c t="n" s="6" r="B39">
        <v>84998</v>
      </c>
    </row>
    <row spans="1:3" r="40">
      <c t="s" s="4" r="A40">
        <v>324</v>
      </c>
    </row>
    <row spans="1:3" r="41">
      <c t="s" s="4" r="A41">
        <v>311</v>
      </c>
      <c t="n" s="6" r="B41">
        <v>5178</v>
      </c>
      <c t="n" s="6" r="C41">
        <v>178</v>
      </c>
    </row>
    <row spans="1:3" r="42">
      <c t="s" s="4" r="A42">
        <v>312</v>
      </c>
      <c t="n" s="6" r="B42">
        <v>48082</v>
      </c>
    </row>
    <row spans="1:3" r="43">
      <c t="s" s="4" r="A43">
        <v>325</v>
      </c>
    </row>
    <row spans="1:3" r="44">
      <c t="s" s="4" r="A44">
        <v>311</v>
      </c>
      <c t="n" s="6" r="B44">
        <v>6751</v>
      </c>
    </row>
    <row spans="1:3" r="45">
      <c t="s" s="4" r="A45">
        <v>312</v>
      </c>
      <c t="n" s="6" r="B45">
        <v>28234</v>
      </c>
    </row>
    <row spans="1:3" r="46">
      <c t="s" s="4" r="A46">
        <v>326</v>
      </c>
      <c t="n" s="6" r="B46">
        <v>1126</v>
      </c>
    </row>
    <row spans="1:3" r="47">
      <c t="s" s="4" r="A47">
        <v>327</v>
      </c>
    </row>
    <row spans="1:3" r="48">
      <c t="s" s="4" r="A48">
        <v>311</v>
      </c>
      <c t="n" s="6" r="B48">
        <v>2671</v>
      </c>
    </row>
    <row spans="1:3" r="49">
      <c t="s" s="4" r="A49">
        <v>312</v>
      </c>
      <c t="n" s="6" r="B49">
        <v>21290</v>
      </c>
    </row>
    <row spans="1:3" r="50">
      <c t="s" s="4" r="A50">
        <v>326</v>
      </c>
      <c t="n" s="6" r="B50">
        <v>2694</v>
      </c>
    </row>
    <row spans="1:3" r="51">
      <c t="s" s="4" r="A51">
        <v>328</v>
      </c>
    </row>
    <row spans="1:3" r="52">
      <c t="s" s="4" r="A52">
        <v>311</v>
      </c>
      <c t="n" s="6" r="B52">
        <v>2663</v>
      </c>
    </row>
    <row spans="1:3" r="53">
      <c t="s" s="4" r="A53">
        <v>312</v>
      </c>
      <c t="n" s="6" r="B53">
        <v>18003</v>
      </c>
    </row>
    <row spans="1:3" r="54">
      <c t="s" s="4" r="A54">
        <v>329</v>
      </c>
    </row>
    <row spans="1:3" r="55">
      <c t="s" s="4" r="A55">
        <v>311</v>
      </c>
      <c t="n" s="6" r="B55">
        <v>5096</v>
      </c>
    </row>
    <row spans="1:3" r="56">
      <c t="s" s="4" r="A56">
        <v>312</v>
      </c>
      <c t="n" s="6" r="B56">
        <v>19494</v>
      </c>
    </row>
    <row spans="1:3" r="57">
      <c t="s" s="4" r="A57">
        <v>330</v>
      </c>
    </row>
    <row spans="1:3" r="58">
      <c t="s" s="4" r="A58">
        <v>311</v>
      </c>
      <c t="n" s="6" r="B58">
        <v>8951</v>
      </c>
    </row>
    <row spans="1:3" r="59">
      <c t="s" s="4" r="A59">
        <v>312</v>
      </c>
      <c t="n" s="6" r="B59">
        <v>31885</v>
      </c>
    </row>
    <row spans="1:3" r="60">
      <c t="s" s="4" r="A60">
        <v>331</v>
      </c>
    </row>
    <row spans="1:3" r="61">
      <c t="s" s="4" r="A61">
        <v>311</v>
      </c>
      <c t="n" s="6" r="B61">
        <v>6244</v>
      </c>
    </row>
    <row spans="1:3" r="62">
      <c t="s" s="4" r="A62">
        <v>312</v>
      </c>
      <c t="n" s="6" r="B62">
        <v>29456</v>
      </c>
    </row>
    <row spans="1:3" r="63">
      <c t="s" s="4" r="A63">
        <v>326</v>
      </c>
      <c t="n" s="6" r="B63">
        <v>1941</v>
      </c>
    </row>
    <row spans="1:3" r="64">
      <c t="s" s="4" r="A64">
        <v>332</v>
      </c>
    </row>
    <row spans="1:3" r="65">
      <c t="s" s="4" r="A65">
        <v>311</v>
      </c>
      <c t="n" s="6" r="B65">
        <v>5523</v>
      </c>
    </row>
    <row spans="1:3" r="66">
      <c t="s" s="4" r="A66">
        <v>312</v>
      </c>
      <c t="n" s="6" r="B66">
        <v>29531</v>
      </c>
    </row>
    <row spans="1:3" r="67">
      <c t="s" s="4" r="A67">
        <v>326</v>
      </c>
      <c t="n" s="6" r="B67">
        <v>7019</v>
      </c>
    </row>
    <row spans="1:3" r="68">
      <c t="s" s="4" r="A68">
        <v>333</v>
      </c>
    </row>
    <row spans="1:3" r="69">
      <c t="s" s="4" r="A69">
        <v>311</v>
      </c>
      <c t="n" s="6" r="B69">
        <v>4734</v>
      </c>
    </row>
    <row spans="1:3" r="70">
      <c t="s" s="4" r="A70">
        <v>312</v>
      </c>
      <c t="n" s="6" r="B70">
        <v>29192</v>
      </c>
    </row>
    <row spans="1:3" r="71">
      <c t="s" s="4" r="A71">
        <v>326</v>
      </c>
      <c t="n" s="6" r="B71">
        <v>12686</v>
      </c>
    </row>
    <row spans="1:3" r="72">
      <c t="s" s="4" r="A72">
        <v>334</v>
      </c>
    </row>
    <row spans="1:3" r="73">
      <c t="s" s="4" r="A73">
        <v>311</v>
      </c>
      <c t="n" s="6" r="B73">
        <v>2796</v>
      </c>
    </row>
    <row spans="1:3" r="74">
      <c t="s" s="4" r="A74">
        <v>312</v>
      </c>
      <c t="n" s="6" r="B74">
        <v>21897</v>
      </c>
    </row>
    <row spans="1:3" r="75">
      <c t="s" s="4" r="A75">
        <v>326</v>
      </c>
      <c t="n" s="6" r="B75">
        <v>16703</v>
      </c>
    </row>
    <row spans="1:3" r="76">
      <c t="s" s="4" r="A76">
        <v>335</v>
      </c>
    </row>
    <row spans="1:3" r="77">
      <c t="s" s="4" r="A77">
        <v>311</v>
      </c>
      <c t="n" s="6" r="B77">
        <v>2369</v>
      </c>
    </row>
    <row spans="1:3" r="78">
      <c t="s" s="4" r="A78">
        <v>312</v>
      </c>
      <c t="n" s="6" r="B78">
        <v>17954</v>
      </c>
    </row>
    <row spans="1:3" r="79">
      <c t="s" s="4" r="A79">
        <v>326</v>
      </c>
      <c t="n" s="6" r="B79">
        <v>19315</v>
      </c>
    </row>
    <row spans="1:3" r="80">
      <c t="s" s="4" r="A80">
        <v>336</v>
      </c>
    </row>
    <row spans="1:3" r="81">
      <c t="s" s="4" r="A81">
        <v>311</v>
      </c>
      <c t="n" s="6" r="B81">
        <v>1763</v>
      </c>
    </row>
    <row spans="1:3" r="82">
      <c t="s" s="4" r="A82">
        <v>312</v>
      </c>
      <c t="n" s="6" r="B82">
        <v>13527</v>
      </c>
    </row>
    <row spans="1:3" r="83">
      <c t="s" s="4" r="A83">
        <v>326</v>
      </c>
      <c t="n" s="6" r="B83">
        <v>24293</v>
      </c>
    </row>
    <row spans="1:3" r="84">
      <c t="s" s="4" r="A84">
        <v>337</v>
      </c>
    </row>
    <row spans="1:3" r="85">
      <c t="s" s="4" r="A85">
        <v>311</v>
      </c>
      <c t="n" s="6" r="B85">
        <v>959</v>
      </c>
    </row>
    <row spans="1:3" r="86">
      <c t="s" s="4" r="A86">
        <v>312</v>
      </c>
      <c t="n" s="6" r="B86">
        <v>8887</v>
      </c>
    </row>
    <row spans="1:3" r="87">
      <c t="s" s="4" r="A87">
        <v>326</v>
      </c>
      <c t="n" s="6" r="B87">
        <v>26403</v>
      </c>
    </row>
    <row spans="1:3" r="88">
      <c t="s" s="4" r="A88">
        <v>338</v>
      </c>
    </row>
    <row spans="1:3" r="89">
      <c t="s" s="4" r="A89">
        <v>311</v>
      </c>
      <c t="n" s="6" r="B89">
        <v>438</v>
      </c>
    </row>
    <row spans="1:3" r="90">
      <c t="s" s="4" r="A90">
        <v>312</v>
      </c>
      <c t="n" s="6" r="B90">
        <v>4232</v>
      </c>
    </row>
    <row spans="1:3" r="91">
      <c t="s" s="4" r="A91">
        <v>326</v>
      </c>
      <c t="n" s="6" r="B91">
        <v>32216</v>
      </c>
    </row>
    <row spans="1:3" r="92">
      <c t="s" s="4" r="A92">
        <v>339</v>
      </c>
    </row>
    <row spans="1:3" r="93">
      <c t="s" s="4" r="A93">
        <v>311</v>
      </c>
      <c t="n" s="6" r="B93">
        <v>166</v>
      </c>
    </row>
    <row spans="1:3" r="94">
      <c t="s" s="4" r="A94">
        <v>312</v>
      </c>
      <c t="n" s="6" r="B94">
        <v>1351</v>
      </c>
    </row>
    <row spans="1:3" r="95">
      <c t="s" s="4" r="A95">
        <v>326</v>
      </c>
      <c t="n" s="6" r="B95">
        <v>35812</v>
      </c>
    </row>
    <row spans="1:3" r="96">
      <c t="s" s="4" r="A96">
        <v>340</v>
      </c>
    </row>
    <row spans="1:3" r="97">
      <c t="s" s="4" r="A97">
        <v>341</v>
      </c>
      <c t="n" s="6" r="B97">
        <v>231126</v>
      </c>
    </row>
    <row spans="1:3" r="98">
      <c t="s" s="4" r="A98">
        <v>342</v>
      </c>
    </row>
    <row spans="1:3" r="99">
      <c t="s" s="4" r="A99">
        <v>341</v>
      </c>
      <c t="n" s="6" r="B99">
        <v>500000</v>
      </c>
    </row>
    <row spans="1:3" r="100">
      <c t="s" s="4" r="A100">
        <v>343</v>
      </c>
    </row>
    <row spans="1:3" r="101">
      <c t="s" s="4" r="A101">
        <v>311</v>
      </c>
      <c t="n" s="6" r="B101">
        <v>27867</v>
      </c>
      <c t="n" s="6" r="C101">
        <v>5610</v>
      </c>
    </row>
    <row spans="1:3" r="102">
      <c t="s" s="4" r="A102">
        <v>344</v>
      </c>
    </row>
    <row spans="1:3" r="103">
      <c t="s" s="4" r="A103">
        <v>311</v>
      </c>
      <c t="n" s="6" r="B103">
        <v>101867</v>
      </c>
      <c t="n" s="6" r="C103">
        <v>20507</v>
      </c>
    </row>
    <row spans="1:3" r="104">
      <c t="s" s="4" r="A104">
        <v>345</v>
      </c>
    </row>
    <row spans="1:3" r="105">
      <c t="s" s="4" r="A105">
        <v>311</v>
      </c>
      <c t="n" s="6" r="B105">
        <v>12289</v>
      </c>
      <c t="n" s="6" r="C105">
        <v>6144</v>
      </c>
    </row>
    <row spans="1:3" r="106">
      <c t="s" s="4" r="A106">
        <v>346</v>
      </c>
    </row>
    <row spans="1:3" r="107">
      <c t="s" s="4" r="A107">
        <v>311</v>
      </c>
      <c t="n" s="6" r="B107">
        <v>37290</v>
      </c>
      <c t="n" s="6" r="C107">
        <v>18645</v>
      </c>
    </row>
    <row spans="1:3" r="108">
      <c t="s" s="4" r="A108">
        <v>347</v>
      </c>
    </row>
    <row spans="1:3" r="109">
      <c t="s" s="4" r="A109">
        <v>311</v>
      </c>
      <c t="n" s="7" r="B109">
        <v>5146</v>
      </c>
      <c t="n" s="7" r="C109">
        <v>46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48</v>
      </c>
      <c t="s" s="2" r="B1">
        <v>1</v>
      </c>
    </row>
    <row spans="1:3" r="2">
      <c t="s" s="2" r="B2">
        <v>2</v>
      </c>
      <c t="s" s="2" r="C2">
        <v>30</v>
      </c>
    </row>
    <row spans="1:3" r="3">
      <c t="s" s="3" r="A3">
        <v>349</v>
      </c>
    </row>
    <row spans="1:3" r="4">
      <c t="s" s="4" r="A4">
        <v>350</v>
      </c>
      <c t="n" s="7" r="B4">
        <v>438374</v>
      </c>
      <c t="s" s="4" r="C4">
        <v>49</v>
      </c>
    </row>
    <row spans="1:3" r="5">
      <c t="s" s="4" r="A5">
        <v>351</v>
      </c>
      <c t="n" s="6" r="B5">
        <v>455141</v>
      </c>
      <c t="n" s="7" r="C5">
        <v>638806</v>
      </c>
    </row>
    <row spans="1:3" r="6">
      <c t="s" s="4" r="A6">
        <v>352</v>
      </c>
      <c t="n" s="6" r="C6">
        <v>50000</v>
      </c>
    </row>
    <row spans="1:3" r="7">
      <c t="s" s="4" r="A7">
        <v>353</v>
      </c>
      <c t="n" s="6" r="B7">
        <v>-158381</v>
      </c>
      <c t="n" s="6" r="C7">
        <v>-9278</v>
      </c>
    </row>
    <row spans="1:3" r="8">
      <c t="s" s="4" r="A8">
        <v>354</v>
      </c>
      <c t="n" s="6" r="B8">
        <v>106543</v>
      </c>
      <c t="n" s="6" r="C8">
        <v>-241154</v>
      </c>
    </row>
    <row spans="1:3" r="9">
      <c t="s" s="4" r="A9">
        <v>355</v>
      </c>
      <c t="n" s="7" r="B9">
        <v>841677</v>
      </c>
      <c t="n" s="7" r="C9">
        <v>4383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56</v>
      </c>
      <c t="s" s="2" r="B1">
        <v>1</v>
      </c>
    </row>
    <row spans="1:3" r="2">
      <c t="s" s="2" r="B2">
        <v>2</v>
      </c>
      <c t="s" s="2" r="C2">
        <v>30</v>
      </c>
    </row>
    <row spans="1:3" r="3">
      <c t="s" s="3" r="A3">
        <v>357</v>
      </c>
    </row>
    <row spans="1:3" r="4">
      <c t="s" s="4" r="A4">
        <v>358</v>
      </c>
      <c t="n" s="7" r="B4">
        <v>841677</v>
      </c>
      <c t="n" s="7" r="C4">
        <v>438374</v>
      </c>
    </row>
    <row spans="1:3" r="5">
      <c t="s" s="4" r="A5">
        <v>82</v>
      </c>
      <c t="n" s="7" r="B5">
        <v>-106543</v>
      </c>
      <c t="n" s="7" r="C5">
        <v>2411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359</v>
      </c>
      <c t="s" s="2" r="B1">
        <v>1</v>
      </c>
    </row>
    <row spans="1:3" r="2">
      <c t="s" s="2" r="B2">
        <v>2</v>
      </c>
      <c t="s" s="2" r="C2">
        <v>30</v>
      </c>
    </row>
    <row spans="1:3" r="3">
      <c t="s" s="3" r="A3">
        <v>360</v>
      </c>
    </row>
    <row spans="1:3" r="4">
      <c t="s" s="4" r="A4">
        <v>350</v>
      </c>
      <c t="n" s="6" r="B4">
        <v>560000</v>
      </c>
      <c t="n" s="6" r="C4">
        <v>560000</v>
      </c>
    </row>
    <row spans="1:3" r="5">
      <c t="s" s="4" r="A5">
        <v>361</v>
      </c>
      <c t="s" s="4" r="B5">
        <v>49</v>
      </c>
      <c t="s" s="4" r="C5">
        <v>49</v>
      </c>
    </row>
    <row spans="1:3" r="6">
      <c t="s" s="4" r="A6">
        <v>362</v>
      </c>
      <c t="s" s="4" r="B6">
        <v>49</v>
      </c>
      <c t="s" s="4" r="C6">
        <v>49</v>
      </c>
    </row>
    <row spans="1:3" r="7">
      <c t="s" s="4" r="A7">
        <v>363</v>
      </c>
      <c t="s" s="4" r="B7">
        <v>49</v>
      </c>
      <c t="s" s="4" r="C7">
        <v>49</v>
      </c>
    </row>
    <row spans="1:3" r="8">
      <c t="s" s="4" r="A8">
        <v>355</v>
      </c>
      <c t="n" s="6" r="B8">
        <v>560000</v>
      </c>
      <c t="n" s="6" r="C8">
        <v>560000</v>
      </c>
    </row>
    <row spans="1:3" r="9">
      <c t="s" s="3" r="A9">
        <v>364</v>
      </c>
    </row>
    <row spans="1:3" r="10">
      <c t="s" s="4" r="A10">
        <v>350</v>
      </c>
      <c t="n" s="10" r="B10">
        <v>0.1</v>
      </c>
      <c t="n" s="10" r="C10">
        <v>0.1</v>
      </c>
    </row>
    <row spans="1:3" r="11">
      <c t="s" s="4" r="A11">
        <v>361</v>
      </c>
      <c t="s" s="4" r="B11">
        <v>49</v>
      </c>
      <c t="s" s="4" r="C11">
        <v>49</v>
      </c>
    </row>
    <row spans="1:3" r="12">
      <c t="s" s="4" r="A12">
        <v>362</v>
      </c>
      <c t="s" s="4" r="B12">
        <v>49</v>
      </c>
      <c t="s" s="4" r="C12">
        <v>49</v>
      </c>
    </row>
    <row spans="1:3" r="13">
      <c t="s" s="4" r="A13">
        <v>363</v>
      </c>
      <c t="s" s="4" r="B13">
        <v>49</v>
      </c>
      <c t="s" s="4" r="C13">
        <v>49</v>
      </c>
    </row>
    <row spans="1:3" r="14">
      <c t="s" s="4" r="A14">
        <v>355</v>
      </c>
      <c t="n" s="10" r="B14">
        <v>0.1</v>
      </c>
      <c t="n" s="10" r="C14">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65</v>
      </c>
      <c t="s" s="2" r="B1">
        <v>1</v>
      </c>
    </row>
    <row spans="1:3" r="2">
      <c t="s" s="2" r="B2">
        <v>2</v>
      </c>
      <c t="s" s="2" r="C2">
        <v>30</v>
      </c>
    </row>
    <row spans="1:3" r="3">
      <c t="s" s="4" r="A3">
        <v>366</v>
      </c>
      <c t="n" s="7" r="B3">
        <v>16800</v>
      </c>
      <c t="n" s="7" r="C3">
        <v>16800</v>
      </c>
    </row>
    <row spans="1:3" r="4">
      <c t="s" s="4" r="A4">
        <v>367</v>
      </c>
      <c t="n" s="6" r="B4">
        <v>64174</v>
      </c>
    </row>
    <row spans="1:3" r="5">
      <c t="s" s="4" r="A5">
        <v>368</v>
      </c>
      <c t="n" s="6" r="B5">
        <v>8778</v>
      </c>
    </row>
    <row spans="1:3" r="6">
      <c t="s" s="4" r="A6">
        <v>353</v>
      </c>
      <c t="n" s="7" r="B6">
        <v>-158381</v>
      </c>
      <c t="n" s="7" r="C6">
        <v>-9278</v>
      </c>
    </row>
    <row spans="1:3" r="7">
      <c t="s" s="4" r="A7">
        <v>91</v>
      </c>
    </row>
    <row spans="1:3" r="8">
      <c t="s" s="4" r="A8">
        <v>100</v>
      </c>
      <c t="n" s="6" r="B8">
        <v>70648155</v>
      </c>
      <c t="n" s="6" r="C8">
        <v>4919735</v>
      </c>
    </row>
    <row spans="1:3" r="9">
      <c t="s" s="4" r="A9">
        <v>369</v>
      </c>
    </row>
    <row spans="1:3" r="10">
      <c t="s" s="4" r="A10">
        <v>370</v>
      </c>
      <c t="n" s="9" r="B10">
        <v>0.00088</v>
      </c>
    </row>
    <row spans="1:3" r="11">
      <c t="s" s="4" r="A11">
        <v>371</v>
      </c>
    </row>
    <row spans="1:3" r="12">
      <c t="s" s="4" r="A12">
        <v>370</v>
      </c>
      <c t="n" s="9" r="B12">
        <v>0.001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72</v>
      </c>
      <c t="s" s="2" r="B1">
        <v>2</v>
      </c>
      <c t="s" s="2" r="C1">
        <v>30</v>
      </c>
    </row>
    <row spans="1:3" r="2">
      <c t="s" s="3" r="A2">
        <v>373</v>
      </c>
    </row>
    <row spans="1:3" r="3">
      <c t="s" s="4" r="A3">
        <v>374</v>
      </c>
      <c t="n" s="7" r="B3">
        <v>1447041</v>
      </c>
      <c t="n" s="7" r="C3">
        <v>1456254</v>
      </c>
    </row>
    <row spans="1:3" r="4">
      <c t="s" s="4" r="A4">
        <v>40</v>
      </c>
      <c t="n" s="7" r="B4">
        <v>209461</v>
      </c>
      <c t="n" s="7" r="C4">
        <v>681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375</v>
      </c>
      <c t="s" s="2" r="B1">
        <v>2</v>
      </c>
      <c t="s" s="2" r="C1">
        <v>30</v>
      </c>
    </row>
    <row spans="1:3" r="2">
      <c t="s" s="3" r="A2">
        <v>376</v>
      </c>
    </row>
    <row spans="1:3" r="3">
      <c t="s" s="4" r="A3">
        <v>377</v>
      </c>
      <c t="n" s="7" r="B3">
        <v>967456</v>
      </c>
      <c t="n" s="7" r="C3">
        <v>578179</v>
      </c>
    </row>
    <row spans="1:3" r="4">
      <c t="s" s="4" r="A4">
        <v>378</v>
      </c>
      <c t="n" s="7" r="B4">
        <v>-967456</v>
      </c>
      <c t="n" s="7" r="C4">
        <v>-578179</v>
      </c>
    </row>
    <row spans="1:3" r="5">
      <c t="s" s="4" r="A5">
        <v>379</v>
      </c>
      <c t="s" s="4" r="B5">
        <v>49</v>
      </c>
      <c t="s" s="4" r="C5">
        <v>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71</v>
      </c>
      <c t="s" s="2" r="B1">
        <v>1</v>
      </c>
    </row>
    <row spans="1:3" r="2">
      <c t="s" s="2" r="B2">
        <v>2</v>
      </c>
      <c t="s" s="2" r="C2">
        <v>30</v>
      </c>
    </row>
    <row spans="1:3" r="3">
      <c t="s" s="3" r="A3">
        <v>72</v>
      </c>
    </row>
    <row spans="1:3" r="4">
      <c t="s" s="4" r="A4">
        <v>73</v>
      </c>
      <c t="n" s="7" r="B4">
        <v>43968</v>
      </c>
      <c t="n" s="7" r="C4">
        <v>53677</v>
      </c>
    </row>
    <row spans="1:3" r="5">
      <c t="s" s="3" r="A5">
        <v>74</v>
      </c>
    </row>
    <row spans="1:3" r="6">
      <c t="s" s="4" r="A6">
        <v>75</v>
      </c>
      <c t="n" s="6" r="B6">
        <v>369046</v>
      </c>
      <c t="n" s="6" r="C6">
        <v>165768</v>
      </c>
    </row>
    <row spans="1:3" r="7">
      <c t="s" s="4" r="A7">
        <v>76</v>
      </c>
      <c t="n" s="7" r="B7">
        <v>551209</v>
      </c>
      <c t="n" s="6" r="C7">
        <v>566288</v>
      </c>
    </row>
    <row spans="1:3" r="8">
      <c t="s" s="4" r="A8">
        <v>77</v>
      </c>
      <c t="s" s="4" r="B8">
        <v>49</v>
      </c>
      <c t="n" s="6" r="C8">
        <v>12429</v>
      </c>
    </row>
    <row spans="1:3" r="9">
      <c t="s" s="4" r="A9">
        <v>78</v>
      </c>
      <c t="n" s="7" r="B9">
        <v>920255</v>
      </c>
      <c t="n" s="6" r="C9">
        <v>744485</v>
      </c>
    </row>
    <row spans="1:3" r="10">
      <c t="s" s="4" r="A10">
        <v>79</v>
      </c>
      <c t="n" s="6" r="B10">
        <v>-876287</v>
      </c>
      <c t="n" s="6" r="C10">
        <v>-690808</v>
      </c>
    </row>
    <row spans="1:3" r="11">
      <c t="s" s="3" r="A11">
        <v>80</v>
      </c>
    </row>
    <row spans="1:3" r="12">
      <c t="s" s="4" r="A12">
        <v>81</v>
      </c>
      <c t="n" s="6" r="B12">
        <v>-887447</v>
      </c>
      <c t="n" s="6" r="C12">
        <v>-903811</v>
      </c>
    </row>
    <row spans="1:3" r="13">
      <c t="s" s="4" r="A13">
        <v>82</v>
      </c>
      <c t="n" s="6" r="B13">
        <v>-106543</v>
      </c>
      <c t="n" s="6" r="C13">
        <v>241154</v>
      </c>
    </row>
    <row spans="1:3" r="14">
      <c t="s" s="4" r="A14">
        <v>83</v>
      </c>
      <c t="n" s="6" r="B14">
        <v>-993990</v>
      </c>
      <c t="n" s="6" r="C14">
        <v>-662657</v>
      </c>
    </row>
    <row spans="1:3" r="15">
      <c t="s" s="4" r="A15">
        <v>84</v>
      </c>
      <c t="n" s="6" r="B15">
        <v>-1870277</v>
      </c>
      <c t="n" s="6" r="C15">
        <v>-1353465</v>
      </c>
    </row>
    <row spans="1:3" r="16">
      <c t="s" s="4" r="A16">
        <v>85</v>
      </c>
      <c t="n" s="6" r="B16">
        <v>-400</v>
      </c>
      <c t="n" s="6" r="C16">
        <v>-1565</v>
      </c>
    </row>
    <row spans="1:3" r="17">
      <c t="s" s="4" r="A17">
        <v>86</v>
      </c>
      <c t="n" s="7" r="B17">
        <v>-1870677</v>
      </c>
      <c t="n" s="7" r="C17">
        <v>-1355030</v>
      </c>
    </row>
    <row spans="1:3" r="18">
      <c t="s" s="4" r="A18">
        <v>87</v>
      </c>
      <c t="n" s="6" r="B18">
        <v>238762747</v>
      </c>
      <c t="n" s="6" r="C18">
        <v>116049114</v>
      </c>
    </row>
    <row spans="1:3" r="19">
      <c t="s" s="4" r="A19">
        <v>88</v>
      </c>
      <c t="n" s="10" r="B19">
        <v>-0.01</v>
      </c>
      <c t="n" s="10" r="C19">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80</v>
      </c>
      <c t="s" s="2" r="B1">
        <v>1</v>
      </c>
    </row>
    <row spans="1:3" r="2">
      <c t="s" s="2" r="B2">
        <v>2</v>
      </c>
      <c t="s" s="2" r="C2">
        <v>30</v>
      </c>
    </row>
    <row spans="1:3" r="3">
      <c t="s" s="3" r="A3">
        <v>381</v>
      </c>
    </row>
    <row spans="1:3" r="4">
      <c t="s" s="4" r="A4">
        <v>85</v>
      </c>
      <c t="n" s="7" r="B4">
        <v>400</v>
      </c>
      <c t="n" s="7" r="C4">
        <v>1565</v>
      </c>
    </row>
    <row spans="1:3" r="5">
      <c t="s" s="4" r="A5">
        <v>382</v>
      </c>
      <c t="n" s="7" r="B5">
        <v>2845460</v>
      </c>
      <c t="n" s="7" r="C5">
        <v>1700527</v>
      </c>
    </row>
    <row spans="1:3" r="6">
      <c t="s" s="4" r="A6">
        <v>383</v>
      </c>
      <c t="n" s="6" r="B6">
        <v>20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1"/>
    <col customWidth="1" max="2" min="2" width="16"/>
    <col customWidth="1" max="3" min="3" width="13"/>
    <col customWidth="1" max="4" min="4" width="27"/>
    <col customWidth="1" max="5" min="5" width="40"/>
    <col customWidth="1" max="6" min="6" width="21"/>
    <col customWidth="1" max="7" min="7" width="20"/>
    <col customWidth="1" max="8" min="8" width="12"/>
  </cols>
  <sheetData>
    <row spans="1:8" r="1">
      <c t="s" s="1" r="A1">
        <v>89</v>
      </c>
      <c t="s" s="2" r="B1">
        <v>90</v>
      </c>
      <c t="s" s="2" r="C1">
        <v>91</v>
      </c>
      <c t="s" s="2" r="D1">
        <v>92</v>
      </c>
      <c t="s" s="2" r="E1">
        <v>93</v>
      </c>
      <c t="s" s="2" r="F1">
        <v>94</v>
      </c>
      <c t="s" s="2" r="G1">
        <v>95</v>
      </c>
      <c t="s" s="2" r="H1">
        <v>96</v>
      </c>
    </row>
    <row spans="1:8" r="2">
      <c t="s" s="4" r="A2">
        <v>97</v>
      </c>
      <c t="s" s="4" r="B2">
        <v>49</v>
      </c>
      <c t="n" s="6" r="C2">
        <v>99938817</v>
      </c>
    </row>
    <row spans="1:8" r="3">
      <c t="s" s="4" r="A3">
        <v>98</v>
      </c>
      <c t="s" s="4" r="B3">
        <v>49</v>
      </c>
      <c t="n" s="7" r="C3">
        <v>999</v>
      </c>
      <c t="n" s="7" r="D3">
        <v>3833502</v>
      </c>
      <c t="n" s="7" r="E3">
        <v>30700</v>
      </c>
      <c t="n" s="7" r="F3">
        <v>16800</v>
      </c>
      <c t="n" s="7" r="G3">
        <v>-5758803</v>
      </c>
      <c t="n" s="7" r="H3">
        <v>-1876802</v>
      </c>
    </row>
    <row spans="1:8" r="4">
      <c t="s" s="4" r="A4">
        <v>99</v>
      </c>
      <c t="s" s="4" r="B4">
        <v>49</v>
      </c>
      <c t="s" s="4" r="C4">
        <v>49</v>
      </c>
      <c t="n" s="6" r="D4">
        <v>30700</v>
      </c>
      <c t="n" s="7" r="E4">
        <v>-30700</v>
      </c>
      <c t="s" s="4" r="F4">
        <v>49</v>
      </c>
      <c t="s" s="4" r="G4">
        <v>49</v>
      </c>
      <c t="s" s="4" r="H4">
        <v>49</v>
      </c>
    </row>
    <row spans="1:8" r="5">
      <c t="s" s="4" r="A5">
        <v>100</v>
      </c>
      <c t="s" s="4" r="B5">
        <v>49</v>
      </c>
      <c t="n" s="6" r="C5">
        <v>4919735</v>
      </c>
    </row>
    <row spans="1:8" r="6">
      <c t="s" s="4" r="A6">
        <v>101</v>
      </c>
      <c t="s" s="4" r="B6">
        <v>49</v>
      </c>
      <c t="n" s="7" r="C6">
        <v>50</v>
      </c>
      <c t="n" s="6" r="D6">
        <v>14312</v>
      </c>
      <c t="s" s="4" r="E6">
        <v>49</v>
      </c>
      <c t="s" s="4" r="F6">
        <v>49</v>
      </c>
      <c t="s" s="4" r="G6">
        <v>49</v>
      </c>
      <c t="n" s="7" r="H6">
        <v>14362</v>
      </c>
    </row>
    <row spans="1:8" r="7">
      <c t="s" s="4" r="A7">
        <v>102</v>
      </c>
      <c t="s" s="4" r="B7">
        <v>49</v>
      </c>
      <c t="n" s="6" r="C7">
        <v>79659698</v>
      </c>
    </row>
    <row spans="1:8" r="8">
      <c t="s" s="4" r="A8">
        <v>103</v>
      </c>
      <c t="s" s="4" r="B8">
        <v>49</v>
      </c>
      <c t="n" s="7" r="C8">
        <v>796</v>
      </c>
      <c t="n" s="6" r="D8">
        <v>74880</v>
      </c>
      <c t="s" s="4" r="E8">
        <v>49</v>
      </c>
      <c t="s" s="4" r="F8">
        <v>49</v>
      </c>
      <c t="s" s="4" r="G8">
        <v>49</v>
      </c>
      <c t="n" s="6" r="H8">
        <v>75676</v>
      </c>
    </row>
    <row spans="1:8" r="9">
      <c t="s" s="4" r="A9">
        <v>104</v>
      </c>
      <c t="s" s="4" r="B9">
        <v>49</v>
      </c>
      <c t="s" s="4" r="C9">
        <v>49</v>
      </c>
      <c t="n" s="7" r="D9">
        <v>-50000</v>
      </c>
      <c t="s" s="4" r="E9">
        <v>49</v>
      </c>
      <c t="s" s="4" r="F9">
        <v>49</v>
      </c>
      <c t="s" s="4" r="G9">
        <v>49</v>
      </c>
      <c t="n" s="6" r="H9">
        <v>-50000</v>
      </c>
    </row>
    <row spans="1:8" r="10">
      <c t="s" s="4" r="A10">
        <v>105</v>
      </c>
      <c t="s" s="4" r="B10">
        <v>49</v>
      </c>
      <c t="s" s="4" r="C10">
        <v>49</v>
      </c>
      <c t="s" s="4" r="D10">
        <v>49</v>
      </c>
      <c t="s" s="4" r="E10">
        <v>49</v>
      </c>
      <c t="s" s="4" r="F10">
        <v>49</v>
      </c>
      <c t="n" s="7" r="G10">
        <v>-1355030</v>
      </c>
      <c t="n" s="6" r="H10">
        <v>-1355030</v>
      </c>
    </row>
    <row spans="1:8" r="11">
      <c t="s" s="4" r="A11">
        <v>106</v>
      </c>
      <c t="s" s="4" r="B11">
        <v>49</v>
      </c>
      <c t="n" s="6" r="C11">
        <v>184518250</v>
      </c>
    </row>
    <row spans="1:8" r="12">
      <c t="s" s="4" r="A12">
        <v>107</v>
      </c>
      <c t="s" s="4" r="B12">
        <v>49</v>
      </c>
      <c t="n" s="7" r="C12">
        <v>1845</v>
      </c>
      <c t="n" s="7" r="D12">
        <v>3903394</v>
      </c>
      <c t="s" s="4" r="E12">
        <v>49</v>
      </c>
      <c t="n" s="7" r="F12">
        <v>16800</v>
      </c>
      <c t="n" s="7" r="G12">
        <v>-7113833</v>
      </c>
      <c t="n" s="6" r="H12">
        <v>-3191794</v>
      </c>
    </row>
    <row spans="1:8" r="13">
      <c t="s" s="4" r="A13">
        <v>100</v>
      </c>
      <c t="s" s="4" r="B13">
        <v>49</v>
      </c>
      <c t="n" s="6" r="C13">
        <v>70648155</v>
      </c>
    </row>
    <row spans="1:8" r="14">
      <c t="s" s="4" r="A14">
        <v>101</v>
      </c>
      <c t="s" s="4" r="B14">
        <v>49</v>
      </c>
      <c t="n" s="7" r="C14">
        <v>706</v>
      </c>
      <c t="n" s="6" r="D14">
        <v>230627</v>
      </c>
      <c t="s" s="4" r="E14">
        <v>49</v>
      </c>
      <c t="s" s="4" r="F14">
        <v>49</v>
      </c>
      <c t="s" s="4" r="G14">
        <v>49</v>
      </c>
      <c t="n" s="6" r="H14">
        <v>231333</v>
      </c>
    </row>
    <row spans="1:8" r="15">
      <c t="s" s="4" r="A15">
        <v>102</v>
      </c>
      <c t="s" s="4" r="B15">
        <v>49</v>
      </c>
      <c t="n" s="6" r="C15">
        <v>25275720</v>
      </c>
    </row>
    <row spans="1:8" r="16">
      <c t="s" s="4" r="A16">
        <v>103</v>
      </c>
      <c t="s" s="4" r="B16">
        <v>49</v>
      </c>
      <c t="n" s="7" r="C16">
        <v>253</v>
      </c>
      <c t="n" s="7" r="D16">
        <v>13017</v>
      </c>
      <c t="s" s="4" r="E16">
        <v>49</v>
      </c>
      <c t="s" s="4" r="F16">
        <v>49</v>
      </c>
      <c t="s" s="4" r="G16">
        <v>49</v>
      </c>
      <c t="n" s="6" r="H16">
        <v>13270</v>
      </c>
    </row>
    <row spans="1:8" r="17">
      <c t="s" s="4" r="A17">
        <v>105</v>
      </c>
      <c t="s" s="4" r="B17">
        <v>49</v>
      </c>
      <c t="s" s="4" r="C17">
        <v>49</v>
      </c>
      <c t="s" s="4" r="D17">
        <v>49</v>
      </c>
      <c t="s" s="4" r="E17">
        <v>49</v>
      </c>
      <c t="s" s="4" r="F17">
        <v>49</v>
      </c>
      <c t="n" s="7" r="G17">
        <v>-1870677</v>
      </c>
      <c t="n" s="6" r="H17">
        <v>-1870677</v>
      </c>
    </row>
    <row spans="1:8" r="18">
      <c t="s" s="4" r="A18">
        <v>108</v>
      </c>
      <c t="s" s="4" r="B18">
        <v>49</v>
      </c>
      <c t="n" s="6" r="C18">
        <v>280442125</v>
      </c>
    </row>
    <row spans="1:8" r="19">
      <c t="s" s="4" r="A19">
        <v>109</v>
      </c>
      <c t="s" s="4" r="B19">
        <v>49</v>
      </c>
      <c t="n" s="7" r="C19">
        <v>2804</v>
      </c>
      <c t="n" s="7" r="D19">
        <v>4147038</v>
      </c>
      <c t="s" s="4" r="E19">
        <v>49</v>
      </c>
      <c t="n" s="7" r="F19">
        <v>16800</v>
      </c>
      <c t="n" s="7" r="G19">
        <v>-8984510</v>
      </c>
      <c t="n" s="7" r="H19">
        <v>-48178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0</v>
      </c>
      <c t="s" s="2" r="B1">
        <v>1</v>
      </c>
    </row>
    <row spans="1:3" r="2">
      <c t="s" s="2" r="B2">
        <v>2</v>
      </c>
      <c t="s" s="2" r="C2">
        <v>30</v>
      </c>
    </row>
    <row spans="1:3" r="3">
      <c t="s" s="3" r="A3">
        <v>111</v>
      </c>
    </row>
    <row spans="1:3" r="4">
      <c t="s" s="4" r="A4">
        <v>86</v>
      </c>
      <c t="n" s="7" r="B4">
        <v>-1870677</v>
      </c>
      <c t="n" s="7" r="C4">
        <v>-1355030</v>
      </c>
    </row>
    <row spans="1:3" r="5">
      <c t="s" s="3" r="A5">
        <v>112</v>
      </c>
    </row>
    <row spans="1:3" r="6">
      <c t="s" s="4" r="A6">
        <v>113</v>
      </c>
      <c t="n" s="6" r="B6">
        <v>618835</v>
      </c>
      <c t="n" s="6" r="C6">
        <v>716298</v>
      </c>
    </row>
    <row spans="1:3" r="7">
      <c t="s" s="4" r="A7">
        <v>114</v>
      </c>
      <c t="n" s="7" r="B7">
        <v>106543</v>
      </c>
      <c t="n" s="6" r="C7">
        <v>-241154</v>
      </c>
    </row>
    <row spans="1:3" r="8">
      <c t="s" s="4" r="A8">
        <v>77</v>
      </c>
      <c t="s" s="4" r="B8">
        <v>49</v>
      </c>
      <c t="n" s="6" r="C8">
        <v>12429</v>
      </c>
    </row>
    <row spans="1:3" r="9">
      <c t="s" s="3" r="A9">
        <v>115</v>
      </c>
    </row>
    <row spans="1:3" r="10">
      <c t="s" s="4" r="A10">
        <v>60</v>
      </c>
      <c t="n" s="7" r="B10">
        <v>11693</v>
      </c>
      <c t="n" s="6" r="C10">
        <v>1512</v>
      </c>
    </row>
    <row spans="1:3" r="11">
      <c t="s" s="4" r="A11">
        <v>34</v>
      </c>
      <c t="n" s="7" r="B11">
        <v>2996</v>
      </c>
      <c t="n" s="6" r="C11">
        <v>-61</v>
      </c>
    </row>
    <row spans="1:3" r="12">
      <c t="s" s="4" r="A12">
        <v>116</v>
      </c>
      <c t="s" s="4" r="B12">
        <v>49</v>
      </c>
      <c t="n" s="6" r="C12">
        <v>319</v>
      </c>
    </row>
    <row spans="1:3" r="13">
      <c t="s" s="4" r="A13">
        <v>38</v>
      </c>
      <c t="n" s="7" r="B13">
        <v>8013</v>
      </c>
      <c t="n" s="6" r="C13">
        <v>8849</v>
      </c>
    </row>
    <row spans="1:3" r="14">
      <c t="s" s="4" r="A14">
        <v>39</v>
      </c>
      <c t="n" s="6" r="B14">
        <v>-3303</v>
      </c>
      <c t="n" s="6" r="C14">
        <v>3620</v>
      </c>
    </row>
    <row spans="1:3" r="15">
      <c t="s" s="4" r="A15">
        <v>40</v>
      </c>
      <c t="n" s="6" r="B15">
        <v>145412</v>
      </c>
      <c t="n" s="6" r="C15">
        <v>145888</v>
      </c>
    </row>
    <row spans="1:3" r="16">
      <c t="s" s="4" r="A16">
        <v>41</v>
      </c>
      <c t="n" s="6" r="B16">
        <v>122318</v>
      </c>
      <c t="n" s="6" r="C16">
        <v>41618</v>
      </c>
    </row>
    <row spans="1:3" r="17">
      <c t="s" s="4" r="A17">
        <v>42</v>
      </c>
      <c t="n" s="6" r="B17">
        <v>-7466</v>
      </c>
      <c t="n" s="6" r="C17">
        <v>-9447</v>
      </c>
    </row>
    <row spans="1:3" r="18">
      <c t="s" s="4" r="A18">
        <v>117</v>
      </c>
      <c t="n" s="7" r="B18">
        <v>-865636</v>
      </c>
      <c t="n" s="7" r="C18">
        <v>-675159</v>
      </c>
    </row>
    <row spans="1:3" r="19">
      <c t="s" s="3" r="A19">
        <v>118</v>
      </c>
    </row>
    <row spans="1:3" r="20">
      <c t="s" s="4" r="A20">
        <v>119</v>
      </c>
      <c t="s" s="4" r="B20">
        <v>49</v>
      </c>
      <c t="s" s="4" r="C20">
        <v>49</v>
      </c>
    </row>
    <row spans="1:3" r="21">
      <c t="s" s="3" r="A21">
        <v>120</v>
      </c>
    </row>
    <row spans="1:3" r="22">
      <c t="s" s="4" r="A22">
        <v>121</v>
      </c>
      <c t="n" s="7" r="B22">
        <v>893000</v>
      </c>
      <c t="n" s="7" r="C22">
        <v>650000</v>
      </c>
    </row>
    <row spans="1:3" r="23">
      <c t="s" s="4" r="A23">
        <v>122</v>
      </c>
      <c t="n" s="6" r="B23">
        <v>893000</v>
      </c>
      <c t="n" s="6" r="C23">
        <v>650000</v>
      </c>
    </row>
    <row spans="1:3" r="24">
      <c t="s" s="4" r="A24">
        <v>123</v>
      </c>
      <c t="n" s="6" r="B24">
        <v>27364</v>
      </c>
      <c t="n" s="6" r="C24">
        <v>-25159</v>
      </c>
    </row>
    <row spans="1:3" r="25">
      <c t="s" s="4" r="A25">
        <v>124</v>
      </c>
      <c t="n" s="6" r="B25">
        <v>14688</v>
      </c>
      <c t="n" s="6" r="C25">
        <v>39847</v>
      </c>
    </row>
    <row spans="1:3" r="26">
      <c t="s" s="4" r="A26">
        <v>125</v>
      </c>
      <c t="n" s="6" r="B26">
        <v>42052</v>
      </c>
      <c t="n" s="6" r="C26">
        <v>14688</v>
      </c>
    </row>
    <row spans="1:3" r="27">
      <c t="s" s="3" r="A27">
        <v>126</v>
      </c>
    </row>
    <row spans="1:3" r="28">
      <c t="s" s="4" r="A28">
        <v>127</v>
      </c>
      <c t="n" s="6" r="B28">
        <v>13270</v>
      </c>
      <c t="n" s="6" r="C28">
        <v>75676</v>
      </c>
    </row>
    <row spans="1:3" r="29">
      <c t="s" s="4" r="A29">
        <v>128</v>
      </c>
      <c t="n" s="7" r="B29">
        <v>72952</v>
      </c>
      <c t="n" s="6" r="C29">
        <v>14362</v>
      </c>
    </row>
    <row spans="1:3" r="30">
      <c t="s" s="4" r="A30">
        <v>129</v>
      </c>
      <c t="s" s="4" r="B30">
        <v>49</v>
      </c>
      <c t="n" s="6" r="C30">
        <v>72107</v>
      </c>
    </row>
    <row spans="1:3" r="31">
      <c t="s" s="4" r="A31">
        <v>130</v>
      </c>
      <c t="s" s="4" r="B31">
        <v>49</v>
      </c>
      <c t="n" s="6" r="C31">
        <v>30700</v>
      </c>
    </row>
    <row spans="1:3" r="32">
      <c t="s" s="4" r="A32">
        <v>104</v>
      </c>
      <c t="s" s="4" r="B32">
        <v>49</v>
      </c>
      <c t="n" s="6" r="C32">
        <v>50000</v>
      </c>
    </row>
    <row spans="1:3" r="33">
      <c t="s" s="4" r="A33">
        <v>131</v>
      </c>
      <c t="n" s="7" r="B33">
        <v>455141</v>
      </c>
      <c t="n" s="7" r="C33">
        <v>6388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6</v>
      </c>
      <c t="s" s="2" r="B1">
        <v>1</v>
      </c>
    </row>
    <row spans="1:2" r="2">
      <c t="s" s="2" r="B2">
        <v>2</v>
      </c>
    </row>
    <row spans="1:2" r="3">
      <c t="s" s="3" r="A3">
        <v>133</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33</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vt:lpstr>
      <vt:lpstr>STATEMENTS OF OPERATIONS</vt:lpstr>
      <vt:lpstr>STATEMENTS OF STOCKHOLDERS_ DEF</vt:lpstr>
      <vt:lpstr>STATEMENTS OF CASH FLOWS</vt:lpstr>
      <vt:lpstr>THE COMPANY AND NATURE OF BUSIN</vt:lpstr>
      <vt:lpstr>SUMMARY OF SIGNIFICANT ACCOUNTI</vt:lpstr>
      <vt:lpstr>GOING CONCERN</vt:lpstr>
      <vt:lpstr>ACCRUED EXPENSES</vt:lpstr>
      <vt:lpstr>DEBT</vt:lpstr>
      <vt:lpstr>DERIVATIVE FINANCIAL INSTRUMENT</vt:lpstr>
      <vt:lpstr>STOCKHOLDERS' DEFICIT</vt:lpstr>
      <vt:lpstr>LOSS PER COMMON SHARE</vt:lpstr>
      <vt:lpstr>RELATED PARTY TRANSACTIONS</vt:lpstr>
      <vt:lpstr>COMMITMENTS AND CONTINGENCIES</vt:lpstr>
      <vt:lpstr>INCOME TAXES</vt:lpstr>
      <vt:lpstr>SUBSEQUENT EVENTS</vt:lpstr>
      <vt:lpstr>SUMMARY OF SIGNIFICANT ACCOUN19</vt:lpstr>
      <vt:lpstr>SUMMARY OF SIGNIFICANT ACCOUN20</vt:lpstr>
      <vt:lpstr>ACCRUED EXPENSES (Tables)</vt:lpstr>
      <vt:lpstr>DEBT (Tables)</vt:lpstr>
      <vt:lpstr>DERIVATIVE FINANCIAL INSTRUME23</vt:lpstr>
      <vt:lpstr>STOCKHOLDERS DEFICIT (Tables)</vt:lpstr>
      <vt:lpstr>INCOME TAXES (Tables)</vt:lpstr>
      <vt:lpstr>SUMMARY OF SIGNIFICANT ACCOUN26</vt:lpstr>
      <vt:lpstr>SUMMARY OF SIGNIFICANT ACCOUN27</vt:lpstr>
      <vt:lpstr>GOING CONCERN (Details Narrativ</vt:lpstr>
      <vt:lpstr>ACCRUED EXPENSES (Details)</vt:lpstr>
      <vt:lpstr>ACCRUED EXPENSES (Details Narra</vt:lpstr>
      <vt:lpstr>DEBT (Details)</vt:lpstr>
      <vt:lpstr>DEBT (Details 1)</vt:lpstr>
      <vt:lpstr>DEBT (Details Narrative)</vt:lpstr>
      <vt:lpstr>DERIVATIVE FINANCIAL INSTRUME34</vt:lpstr>
      <vt:lpstr>DERIVATIVE FINANCIAL INSTRUME35</vt:lpstr>
      <vt:lpstr>STOCKHOLDERS' EQUITY (Details)</vt:lpstr>
      <vt:lpstr>STOCKHOLDERS' EQUITY (Details N</vt:lpstr>
      <vt:lpstr>RELATED PARTY TRANSACTIONS (Det</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8:43Z</dcterms:created>
  <dcterms:modified xmlns:dcterms="http://purl.org/dc/terms/" xmlns:xsi="http://www.w3.org/2001/XMLSchema-instance" xsi:type="dcterms:W3CDTF">2016-03-30T17:28:43Z</dcterms:modified>
  <dc:title xmlns:dc="http://purl.org/dc/elements/1.1/">Untitled</dc:title>
  <dc:description xmlns:dc="http://purl.org/dc/elements/1.1/"/>
  <dc:subject xmlns:dc="http://purl.org/dc/elements/1.1/"/>
  <cp:keywords/>
  <cp:category/>
</cp:coreProperties>
</file>